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Significant Customers" sheetId="11" state="visible" r:id="rId11"/>
    <sheet xmlns:r="http://schemas.openxmlformats.org/officeDocument/2006/relationships" name="Assets Held for Sale and Long-L" sheetId="12" state="visible" r:id="rId12"/>
    <sheet xmlns:r="http://schemas.openxmlformats.org/officeDocument/2006/relationships" name="Stockholders' Equity" sheetId="13" state="visible" r:id="rId13"/>
    <sheet xmlns:r="http://schemas.openxmlformats.org/officeDocument/2006/relationships" name="Stockholder Rights Agreement"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Stock Incentive Plans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2)" sheetId="36" state="visible" r:id="rId36"/>
    <sheet xmlns:r="http://schemas.openxmlformats.org/officeDocument/2006/relationships" name="Segment Information (Details Te" sheetId="37" state="visible" r:id="rId37"/>
    <sheet xmlns:r="http://schemas.openxmlformats.org/officeDocument/2006/relationships" name="Investments (Details)" sheetId="38" state="visible" r:id="rId38"/>
    <sheet xmlns:r="http://schemas.openxmlformats.org/officeDocument/2006/relationships" name="Investments (Details 1)" sheetId="39" state="visible" r:id="rId39"/>
    <sheet xmlns:r="http://schemas.openxmlformats.org/officeDocument/2006/relationships" name="Investments (Details Textual)" sheetId="40" state="visible" r:id="rId40"/>
    <sheet xmlns:r="http://schemas.openxmlformats.org/officeDocument/2006/relationships" name="Significant Customers (Details)" sheetId="41" state="visible" r:id="rId41"/>
    <sheet xmlns:r="http://schemas.openxmlformats.org/officeDocument/2006/relationships" name="Assets Held for Sale and Long_2" sheetId="42" state="visible" r:id="rId42"/>
    <sheet xmlns:r="http://schemas.openxmlformats.org/officeDocument/2006/relationships" name="Stockholders' Equity (Details)" sheetId="43" state="visible" r:id="rId43"/>
    <sheet xmlns:r="http://schemas.openxmlformats.org/officeDocument/2006/relationships" name="Stockholder Rights Agreement (D" sheetId="44" state="visible" r:id="rId44"/>
    <sheet xmlns:r="http://schemas.openxmlformats.org/officeDocument/2006/relationships" name="Stock Incentive Plans (Details)" sheetId="45" state="visible" r:id="rId45"/>
    <sheet xmlns:r="http://schemas.openxmlformats.org/officeDocument/2006/relationships" name="Stock Incentive Plans (Details " sheetId="46" state="visible" r:id="rId46"/>
    <sheet xmlns:r="http://schemas.openxmlformats.org/officeDocument/2006/relationships" name="Stock Incentive Plans (Detail_2" sheetId="47" state="visible" r:id="rId47"/>
    <sheet xmlns:r="http://schemas.openxmlformats.org/officeDocument/2006/relationships" name="Stock Incentive Plans (Detail_3" sheetId="48" state="visible" r:id="rId48"/>
    <sheet xmlns:r="http://schemas.openxmlformats.org/officeDocument/2006/relationships" name="Stock Incentive Plans (Detail_4" sheetId="49" state="visible" r:id="rId49"/>
    <sheet xmlns:r="http://schemas.openxmlformats.org/officeDocument/2006/relationships" name="Stock Incentive Plans (Detail_5" sheetId="50" state="visible" r:id="rId50"/>
    <sheet xmlns:r="http://schemas.openxmlformats.org/officeDocument/2006/relationships" name="Stock Incentive Plans (Detail_6" sheetId="51" state="visible" r:id="rId51"/>
    <sheet xmlns:r="http://schemas.openxmlformats.org/officeDocument/2006/relationships" name="Stock Incentive Plans (Detail_7" sheetId="52" state="visible" r:id="rId52"/>
    <sheet xmlns:r="http://schemas.openxmlformats.org/officeDocument/2006/relationships" name="Stock Incentive Plans (Detail_8" sheetId="53" state="visible" r:id="rId53"/>
    <sheet xmlns:r="http://schemas.openxmlformats.org/officeDocument/2006/relationships" name="Stock Incentive Plans (Detail_9"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Textual)" sheetId="59" state="visible" r:id="rId59"/>
    <sheet xmlns:r="http://schemas.openxmlformats.org/officeDocument/2006/relationships" name="Commitments and Contingencies (" sheetId="60" state="visible" r:id="rId60"/>
    <sheet xmlns:r="http://schemas.openxmlformats.org/officeDocument/2006/relationships" name="Benefit Plan (Details)" sheetId="61" state="visible" r:id="rId61"/>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9</t>
  </si>
  <si>
    <t>Feb. 28, 2020</t>
  </si>
  <si>
    <t>Jun. 30, 2019</t>
  </si>
  <si>
    <t>Document and Entity Information [Abstract]</t>
  </si>
  <si>
    <t>Entity Registrant Name</t>
  </si>
  <si>
    <t>Rubicon Technology, Inc.</t>
  </si>
  <si>
    <t>Entity Central Index Key</t>
  </si>
  <si>
    <t>0001410172</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Current Reporting Status</t>
  </si>
  <si>
    <t>Yes</t>
  </si>
  <si>
    <t>Entity Well-known Seasoned Issuer</t>
  </si>
  <si>
    <t>No</t>
  </si>
  <si>
    <t>Entity Voluntary Filers</t>
  </si>
  <si>
    <t>Entity Filer Category</t>
  </si>
  <si>
    <t>Non-accelerated Filer</t>
  </si>
  <si>
    <t>Entity Small Business</t>
  </si>
  <si>
    <t>true</t>
  </si>
  <si>
    <t>Entity Shell Company</t>
  </si>
  <si>
    <t>Entity Emerging Growth Company</t>
  </si>
  <si>
    <t>Entity Filer Number</t>
  </si>
  <si>
    <t>001-33834</t>
  </si>
  <si>
    <t>Entity Interactive Data Current</t>
  </si>
  <si>
    <t>Entity Incorporation State Country Code</t>
  </si>
  <si>
    <t>DE</t>
  </si>
  <si>
    <t>Entity Public Float</t>
  </si>
  <si>
    <t>Entity Common Stock, Shares Outstanding</t>
  </si>
  <si>
    <t>Consolidated Balance Sheets - USD ($) $ in Thousands</t>
  </si>
  <si>
    <t>Dec. 31, 2018</t>
  </si>
  <si>
    <t>Assets</t>
  </si>
  <si>
    <t>Cash and cash equivalents</t>
  </si>
  <si>
    <t>Restricted cash</t>
  </si>
  <si>
    <t>Short-term investments</t>
  </si>
  <si>
    <t>Accounts receivable, net</t>
  </si>
  <si>
    <t>Inventories</t>
  </si>
  <si>
    <t>Other inventory supplies</t>
  </si>
  <si>
    <t>Prepaid expenses and other current assets</t>
  </si>
  <si>
    <t>Assets held for sale</t>
  </si>
  <si>
    <t>Total current assets</t>
  </si>
  <si>
    <t>Inventories, non-current</t>
  </si>
  <si>
    <t xml:space="preserve"> </t>
  </si>
  <si>
    <t>Property and equipment, net</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Commitments and contingencies</t>
  </si>
  <si>
    <t>Stockholders' equity</t>
  </si>
  <si>
    <t>Preferred stock, $0.001 par value, 1,000,000 undesignated shares authorized, no shares issued or outstanding</t>
  </si>
  <si>
    <t>Common stock, $0.001 par value 8,200,000 shares authorized; 2,955,253 and 2,919,542 shares issued; 2,702,171 and 2,733,601 shares outstanding</t>
  </si>
  <si>
    <t>Additional paid-in capital</t>
  </si>
  <si>
    <t>Treasury stock, at cost, 253,082 and 185,941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undesignated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t>
  </si>
  <si>
    <t>Cost of goods sold</t>
  </si>
  <si>
    <t>Gross profit (loss)</t>
  </si>
  <si>
    <t>Operating expenses:</t>
  </si>
  <si>
    <t>General and administrative</t>
  </si>
  <si>
    <t>Sales and marketing</t>
  </si>
  <si>
    <t>Research and development</t>
  </si>
  <si>
    <t>(Gain) loss on sale or disposal of assets</t>
  </si>
  <si>
    <t>Income (loss) from operations</t>
  </si>
  <si>
    <t>Other income:</t>
  </si>
  <si>
    <t>Interest income</t>
  </si>
  <si>
    <t>Realized gain (loss) on marketable securities</t>
  </si>
  <si>
    <t>Unrealized gain (loss) on marketable securities</t>
  </si>
  <si>
    <t>Realized gain (loss) on foreign currency translation</t>
  </si>
  <si>
    <t>Total other income</t>
  </si>
  <si>
    <t>Income (loss) before income taxes</t>
  </si>
  <si>
    <t>Income tax expense</t>
  </si>
  <si>
    <t>Net income (loss)</t>
  </si>
  <si>
    <t>Net income (loss) per common share</t>
  </si>
  <si>
    <t>Basic</t>
  </si>
  <si>
    <t>Diluted</t>
  </si>
  <si>
    <t>Weighted average common shares outstanding used in computing net income (loss) per common share</t>
  </si>
  <si>
    <t>Consolidated Statements of Comprehensive Income (Loss) - USD ($) $ in Thousands</t>
  </si>
  <si>
    <t>Statement of Comprehensive Income [Abstract]</t>
  </si>
  <si>
    <t>Other comprehensive income:</t>
  </si>
  <si>
    <t>Unrealized gain (loss) on investments, net of taxes</t>
  </si>
  <si>
    <t>Unrealized gain (loss) on currency translation</t>
  </si>
  <si>
    <t>Other comprehensive income (loss)</t>
  </si>
  <si>
    <t>Comprehensive income (loss)</t>
  </si>
  <si>
    <t>Consolidated Statements of Stockholders' Equity - USD ($) $ in Thousands</t>
  </si>
  <si>
    <t>Common stock</t>
  </si>
  <si>
    <t>Treasury stock</t>
  </si>
  <si>
    <t>Accum other comp inc.</t>
  </si>
  <si>
    <t>Accum deficit</t>
  </si>
  <si>
    <t>Total</t>
  </si>
  <si>
    <t>Balance at Dec. 31, 2017</t>
  </si>
  <si>
    <t>Balance, Shares at Dec. 31, 2017</t>
  </si>
  <si>
    <t>Exercise of stock options, net of shares withheld for employee taxes</t>
  </si>
  <si>
    <t>Exercise of stock options, net of shares withheld for employee taxes, Shares</t>
  </si>
  <si>
    <t>Stock-based compensation</t>
  </si>
  <si>
    <t>Restricted stock issued</t>
  </si>
  <si>
    <t>Restricted stock issued, Shares</t>
  </si>
  <si>
    <t>Common stock issued, net of shares withheld for employee taxes</t>
  </si>
  <si>
    <t>Common stock issued, net of shares withheld for employee taxes, Shares</t>
  </si>
  <si>
    <t>Unrealized gain on currency translation</t>
  </si>
  <si>
    <t>Purchase of treasury stock, at cost</t>
  </si>
  <si>
    <t>Purchase of treasury stock, at cost, Shares</t>
  </si>
  <si>
    <t>Net income</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income (loss) to net cash used in operating activities</t>
  </si>
  <si>
    <t>Depreciation and amortization</t>
  </si>
  <si>
    <t>Net (gain) loss on sale or disposal of assets</t>
  </si>
  <si>
    <t>Unrealized (gain) loss on equity investments</t>
  </si>
  <si>
    <t>Changes in operating assets and liabilities:</t>
  </si>
  <si>
    <t>Accounts receivable</t>
  </si>
  <si>
    <t>Prepaid expenses and other assets</t>
  </si>
  <si>
    <t>Net cash used in operating activities</t>
  </si>
  <si>
    <t>Cash flows from investing activities</t>
  </si>
  <si>
    <t>Purchases of assets</t>
  </si>
  <si>
    <t>Proceeds from sale or disposal of assets</t>
  </si>
  <si>
    <t>Purchase of investments</t>
  </si>
  <si>
    <t>Proceeds from sale of investments</t>
  </si>
  <si>
    <t>Net cash (used in) provided by investing activities</t>
  </si>
  <si>
    <t>Cash flows from financing activities</t>
  </si>
  <si>
    <t>Taxes paid related to net share settlement of equity awards</t>
  </si>
  <si>
    <t>Purchases of treasury stock</t>
  </si>
  <si>
    <t>Net cash used in financing activities</t>
  </si>
  <si>
    <t>Net effect of currency translation</t>
  </si>
  <si>
    <t>Net decrease in cash, cash equivalents and restricted cash</t>
  </si>
  <si>
    <t>Cash, cash equivalents and restricted cash, beginning of year</t>
  </si>
  <si>
    <t>Cash, cash equivalents and restricted cash, end of year</t>
  </si>
  <si>
    <t>Summary of Significant Accounting Policies</t>
  </si>
  <si>
    <t>Accounting Policies [Abstract]</t>
  </si>
  <si>
    <t>SUMMARY OF SIGNIFICANT ACCOUNTING POLICIES</t>
  </si>
  <si>
    <t>1.
SUMMARY OF SIGNIFICANT ACCOUNTING POLICIES 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North America, Europe and Asia. The Company maintains its operating facility in the Chicago metropolitan
area. Principles
of consolidation The
Consolidated Financial Statements include the accounts of the Company and its wholly owned subsidiaries, Rubicon Technology Worldwide
LLC, Rubicon DTP LLC, Rubicon Technology BP LLC, Rubicon Sapphire Technology (Malaysia) SDN BHD and Rubicon Technology Hong Kong
Limited. All intercompany transactions and balances have been eliminated in consolidation. A
summary of the Company's significant accounting policies applied in the preparation of the accompanying Consolidated Financial
Statements follows. Cash
and cash equivalents The
Company considers all unrestricted highly liquid investments immediately available to be cash equivalents. Cash equivalents primarily
consist of time deposits with banks, unsettled trades and brokerage money market accounts. Restricted
cash A
summary of the Company's restricted cash at December 31, 2019 and 2018, is as follows:
As of December 31,
2019 2018
(in thousands)
Fixed deposits 171 169
$ 171 $ 169 Foreign
currency translation and transactions Rubicon
Technology Worldwide LLC, and Rubicon Technology Hong Kong Limited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Technology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Investments
We
invest our available cash primarily in U.S. Treasury securities, investment grade commercial paper, FDIC guaranteed
certificates of deposit, common stock, equity 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9 and 2018, no impairment was recorded. Purchases
of Equity Securities by the Issuer and Affiliated Purchasers The
Company records treasury stock purchases under the cost method whereby the entire cost of the acquired stock is recorded as treasury
stock. In November 2018, the Company's Board of Directors authorized a program to repurchase up to $3 million of the Company's
common stock. The Company's share repurchase program does not obligate it to acquire any specific number of shares. Under
the program, shares may be repurchased in privately negotiated and/or open market transactions. The timing, price and volume of
repurchases will be based upon market conditions, relevant securities laws and other factors. The stock repurchase plan expires
on November 19, 2021, and may be terminated at any time. Share
repurchase activity during the year ended December 31, 2019, was as follows:
Periods Total Average Total Approximate of shares that may yet be purchased
January 1, 2019, to December 31, 2019 67,141 $ 7.97 67,141 2,399
Total 67,141 $ 2,399 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December 31,
2019 2018
(in thousands)
Beginning balance $ 7 $ 7
Charges to costs and expenses 33 —
Account write-offs, less recoveries — —
Ending balance $ 40 $ 7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The Company recorded for the years ended December 31,
2019 and 2018, a lower of cost or net realizable value adjustment which reduced inventory and increased cost of goods sold by
$35,000 and $6,000, respectively. In
2018 and 2019, the Company used some of its previously written down two-inch diameter core material in production of optical and
industrial sapphire wafers and did not record any additional adjustments for the years ended December 31, 2018 and December
31, 2019. The
Company evaluates the amount of raw material needed for future production based on expected crystal growth production needed to
meet anticipated sales. The Company did not record any write-downs of its raw materials inventory for the years ended December
31, 2018 and December 31, 2019. Inventories
are composed of the following:
As of December 31,
2019 2018
(in thousands)
Raw materials $ 468 $ 468
Work-in-process 901 1,322
Finished goods 809 340
$ 2,178 $ 2,130 In the year ended December 31, 2019, the Company made the determination
that raw material inventories were such that the likelihood of significant usage within the current year was doubtful and reclassified
such raw material inventories as non-current in the reported financial statements. Other
inventory supplies The
Company's other inventory supplies include stock of consumable assets and spare parts used in the manufacturing process. For
the year ended December 31, 2018, the Company recorded a write-down of certain of its obsolete consumable assets in the amount
of $63,000. No additional write-downs were recorded in the year ended December 31, 2019.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Property
and equipment Property
and equipment consisted of the following:
As of December 31,
2019 2018
(in thousands)
Machinery, equipment and tooling $ 3,341 $ 3,293
Buildings 1,711 1,686
Information systems 835 819
Land and land improvements 594 594
Furniture and fixtures 8 8
Total cost 6,489 6,400
Accumulated depreciation and amortization (3,842 ) (3,672 )
Property and equipment, net $ 2,647 $ 2,728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169,000 and $355,000 for the years ended December 31, 2019 and 2018,
respectively. The
estimated useful lives are as follows:
Asset
description Life
Buildings 39 years
Machinery,
equipment and tooling 3-10 years
Furniture
and fixtures 7
years
Information
systems 3
years 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19 2018
(in
thousands)
Balance,
beginning of period $ 8 $ 15
Charged
to cost of sales 31 23
Actual
product warranty expenditures (35 ) (30 )
Balance,
end of period $ 4 $ 8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4,000 and $8,000 for the years ended December 31, 2019 and 2018, respectively. 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9 and 2018. Concentration
of credit risks and other risks and uncertainties Financial
instruments that could potentially subject the Company to concentrations of credit risk consist principally of cash and cash equivalents,
restricted cash, short-term investments and accounts receivable. At December 31, 2019 and 2018, the Company had $1.6 million
on deposit at foreign financial institutions. For the year ended December 31, 2019, the Company had $5.7 million on deposit
at financial institutions in excess of amounts insured by the FDIC and other foreign governmental insurance agencies. This compares
to a $6.8 million as of December 31, 2018.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 Revenue
recognition Revenues
recognized include product sales and billings for costs and fees for government contracts. Product
Sales The
Company recognizes revenue in accordance with ASC Topic 606, Revenue From Contracts with Customers Government
Contracts The
Company recognizes R&amp;D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for a total contract amount of $4.7 million. The deliverables under
the contract included development of machinery and technology to be able to produce large area sapphire windows, prove the concept
of growing large windows with that equipment and delivery of large area sapphire windows. The Company records research and development
revenue on a gross basis as costs are incurred, plus a portion of the fixed fee over a period of time as the obligations (machinery,
proof of concept and finished windows) are completed following the input method of measuring progress which recognizes revenue
as resources are consumed, labor hours expended and costs are incurred. For the year ended December 31, 2018, $56,000 of
revenue was recorded. The performance obligations under this contract were completed in the year ended December 31, 2018 and as
such, no R&amp;D revenue for this contract was recognized in the year ended December 31, 2019. 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Sales
tax The
Company collects and remits sales taxes on products sold to customers and reports such amounts under the net method in its Consolidated
Statements of Operations and records a liability until remitted to the respective tax authority. 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 Research
and development R&amp;D
costs are expensed as incurred. There was no R&amp;D expense recognized during the year ended December 31, 2019. R&amp;D expense
was $122,000 for the year ended December 31, 2018. 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9 and 2018. The
Company is subject to taxation in the U.S., Malaysia and in a U.S. state jurisdiction. Due to the existence of NOL carryforwards,
tax years ended December 31, 2001 through 2006, 2008, 2009 and 2012 through 2018 are open to examination by tax authorities
for Federal purposes. Due to NOL carryforwards at the State level, tax years ended 2008, 2009 and 2012 through 2018 are open to
examination by state tax authorities. Tax years 2013 through 2018 are open to examination by the Malaysia Inland Revenue Board. 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9 and 2018,
a valuation allowance has been recorded against the net U.S. and Malaysia deferred tax assets in order to measure only the portion
of the deferred tax assets that are more likely than not to be realized based on the weight of all the available evidenc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per share was the same as basic net income per share for the year ended December 31, 2019, because the effects
of potentially dilutive securities did not have a material impact on the calculation of diluted net income per share. The Company
had outstanding options exercisable into 19,500 shares of the Company's common stock that would have had an anti-dilutive
effect at December 31, 2019. Diluted
net loss per common share was the same as basic net loss per common share for the year ended December 31, 2018, because the
effects of potentially dilutive securities were anti-dilutive. New
accounting pronouncements adopted In
November 2016, the FASB issued ASU No. 2016-18 ("ASU 2016-18"), Statement of Cash Flows (Topic 230): Restricted Cash.
The standard requires that amounts generally described as restricted cash and restricted cash equivalents to be included with
cash and cash equivalents when reconciling the beginning-of-period and end-of-period total amount shown on the statement of cash
flows. In addition, the standard requires disclosure of the nature of restrictions on cash balances and how the statement of cash
flows reconciles to the balance sheet in any situation in which the balance sheet includes more than one line item of cash, cash
equivalents and restricted cash. ASU 2016-18 is effective for the interim and annual periods beginning after December 15, 2017,
with early adoption permitted. The Company's adoption of ASU 2016-18 did not have a material impact on its consolidated
financial statements. As of December 31, 2019, cash and cash equivalents of $8,709,000 and restricted cash of $171,000 on the
consolidated balance sheet are presented on the consolidated statement of cash flows as $8,880,000 as the end-of-year balance
of cash, cash equivalents and restricted cash. As of December 31, 2018, cash and cash equivalents of $11,241,000 and restricted
cash of $169,000 on the consolidated balance sheet are presented on the consolidated statement of cash flows as $11,410,000 as
the end-of-year balance of cash, cash equivalents and restricted cash. In
February 2016, the FASB issued ASU No. 2016-02 ("ASU 2016-02"), Leases (Topic 842) In
June 2018, the FASB issued ASU No. 2018-07 ("ASU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the interim and annual periods beginning after December 15, 2018. Early adoption is permitted, but no earlier than
a company's adoption date of Topic 606, Revenue from Contracts with Customers. At this time, the Company does not recognize
the existence of any non-employee relationships involving share-based payments. The adoption of ASU 2018-07 effective January
1, 2019, did not have any material impact on the consolidated financial statements, as the Company has not entered into any material
transactions involving share-based payments with non-employees. In
August 2018, the FASB issued ASU No. 2018-13 ("ASU 2018-13"), Fair Value Measurement (Topic 820): Disclosure Framework—Changes
to the Disclosure Requirements for Fair Value Measurement. ASU 2018-13 revises the disclosure requirements for fair value measurements
by removing, modifying or adding certain disclosures. This standard is effective for fiscal years beginning after December 15,
2019. Early adoption is permitted. The Company is currently in the process of evaluating the effects of this pronouncement on
its financial statements. The Company has evaluated
other recently issued accounting pronouncements and does not believe that any of these pronouncements will have a significant
impact the Company's consolidated financial statements and related disclosures.</t>
  </si>
  <si>
    <t>Segment Information</t>
  </si>
  <si>
    <t>Segment Reporting [Abstract]</t>
  </si>
  <si>
    <t>SEGMENT INFORMATION</t>
  </si>
  <si>
    <t xml:space="preserve">2.
SEGMENT INFORMATION The Company has determined that it operates in two segments,
the sapphire and pharmacy business. Revenue
is attributed by geographic region based on ship-to location of the Company's customers. The following table summarizes
revenue by geographic region:
Year ended December 31,
2019 2018
(in thousands)
North America $ 3,324 $ 3,389
Asia 185 478
Other 17 11
Total revenue $ 3,526 $ 3,878 The
following table summarizes sales by product type:
Year ended December 31,
2019 2018
(in thousands)
Optical $ 3,338 $ 3,781
Core 9 41
Research &amp; development — 56
Rubicon DTP 179 —
Total revenue $ 3,526 $ 3,878 The
following table summarizes assets by geographic region:
As of December 31,
2019 2018
(in thousands)
United States $ 29,703 $ 30,680
Malaysia 5,094 5,110
Other 4 4
Total assets $ 34,801 $ 35,794 Rubicon DTP accounted for approximately $447,000 of the Company's
loss for the year ended December 31, 2019. </t>
  </si>
  <si>
    <t>Investments</t>
  </si>
  <si>
    <t>Investments, Debt and Equity Securities [Abstract]</t>
  </si>
  <si>
    <t>INVESTMENTS</t>
  </si>
  <si>
    <t>3.
INVESTMENTS The Company invests
available cash primarily in U.S. Treasury securities, investment grade commercial paper, FDIC guaranteed certificates of deposit,
common stock, equity related securities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as unrealized gain/(loss) on
investments and realized gain on investments, in other income/(expense), in the consolidated statements of operations. Investments
in which the Company has the ability and intent, if necessary, to liquidate are classified as short-term. The
following table presents the amortized cost, and gross unrealized gains and losses on all securities at December 31, 2019:
Amortized Gross Gross Fair
(in thousands)
Short-term investments:
U.S. Treasury securities $ 14,668 $ — $ — $ 14,668
Marketable securities 961 — (171 ) 790
Total short-term investments $ 15,629 $ — $ (171 ) $ 15,458 The
following table presents the amortized cost, and gross unrealized gains and losses on all securities at December 31, 2018:
Amortized Gross Gross Fair
(in thousands)
Short-term investments:
U.S. Treasury securities $ 14,357 $ — $ (1 ) $ 14,356
Total short-term investments $ 14,357 $ — $ (1 ) $ 14,356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securities consist of U.S. Treasury securities, high-quality investment grade
commercial paper, FDIC guaranteed certificates of deposit, common stock, equity related securities and corporate not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December 31,
2019:
Level 1 Level 2 Level 3 Total
(in thousands)
Cash equivalents:
Money market funds $ 3,759 $ — $ — $ 3,759
Investments:
Available-for-sales securities—current:
U.S. Treasury securities — 14,668 — 14,668
Marketable securities 790 — 790
Total $ 4,549 $ 14,668 $ — $ 19,217 The
following table summarizes the Company's financial assets measured at fair value on a recurring basis as of December 31,
2018:
Level 1 Level 2 Level 3 Total
(in thousands)
Cash equivalents:
Money market funds $ 2,821 $ — $ — $ 2,821
Investments:
Available-for-sales securities—current:
U.S. Treasury securities — 14,356 — 14,356
Total $ 2,821 $ 14,356 $ — $ 17,177 There
are no terms or conditions restricting the Company from redeeming any of its investments. In
addition to the debt securities noted above, the Company had approximately $4.9 million and $8.4 million of time deposits included
in cash and cash equivalents as of December 31, 2019 and 2018, respectively.</t>
  </si>
  <si>
    <t>Significant Customers</t>
  </si>
  <si>
    <t>Significant Customers [Abstract]</t>
  </si>
  <si>
    <t>SIGNIFICANT CUSTOMERS</t>
  </si>
  <si>
    <t xml:space="preserve">4.
SIGNIFICANT CUSTOMERS For
the year ended December 31, 2019, the Company had three customers that accounted for approximately 31%, 15% and 12% of its
revenue. For the year ended December 31, 2018, the Company had three customers that accounted for approximately 18%, 16%
and 10% of its revenue. Customers
individually representing more than 10% of trade receivables accounted for approximately 74% and 79% of accounts receivable as
of December 31, 2019 and 2018, respectively. </t>
  </si>
  <si>
    <t>Assets Held for Sale and Long-Lived Assets</t>
  </si>
  <si>
    <t>Goodwill and Intangible Assets Disclosure [Abstract]</t>
  </si>
  <si>
    <t>ASSETS HELD FOR SALE AND LONG-LIVED ASSETS</t>
  </si>
  <si>
    <t>5.
ASSETS HELD FOR SALE AND LONG-LIVED ASSETS When
circumstances, such as adverse market conditions, indicate that the carrying value of a long-lived asset may be impaired, the
Company performs an analysis to review the recoverability of the asset's carrying value using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connection with the Company's decision in 2016 to limit its focus to the optical and industrial sapphire markets and exit
the LED market, the Company developed a plan to close its Malaysia facility, scale down and consolidate remaining operations in
the U.S. and sell additional assets that would not be needed. The Company evaluated its U.S. and Malaysia asset portfolios to
identify assets needed for its current business strategy and excess assets that were no longer needed. The Company determined
it had excess machinery, equipment and facilities. Excess U.S. and Malaysia assets were evaluated based on assuming an orderly
liquidation plan, which considers economic obsolescence and sales of comparable equipment, as it is the Company's intention
to sell these assets. Additionally, the Company evaluated its U.S. assets continuing to be used in operations using a cost and
market approach to determine the current fair value. In
September 2018, the Company completed the sale of its 134,400 square-foot manufacturing and office facility located in Batavia,
Illinois, with the net book value of $5.9 million. The sale price for the property was $6.7 million, the Company realized net
proceeds of approximately $6.4 million after the payment of real estate taxes, brokerage and legal fees, transfer taxes and other
expenses, and recorded a gain on sale of this asset of $504,000. In
the year ended December 31, 2018, the Company completed individual sales and held auctions for equipment and consumable assets
located at each of its U.S. properties, resulting in the sale of certain of its excess U.S. equipment and excess consumable assets,
which had a total net book value of $1.6 million. In the beginning of 2018, the Company intended to sell a certain number of its
crystal growth furnaces. Due to the changed needs and business plan, the Company reduced the number of furnaces it wanted to sell.
The difference in the number of furnaces the Company originally intended to sell and the number it actually disposed of, had a
net book value of $236,000. The additional furnaces that the Company decided to retain were reclassified from current assets
held for sale to fixed assets held and used at December 31, 2018. Additionally, in the year ended December 31, 2018, the Company
completed sales of Malaysia equipment with a total net book value of $131,000. Based on these sales, a gain on disposal of equipment
and consumable assets of $2.9 million was recorded for the year ended December 31, 2018. Unsold excess Malaysia equipment continued
to be classified as current assets held for sale at December 31, 2018. In
the year ended December 31, 2019, we completed the sale of the remaining excess equipment located in Malaysia for total consideration
of $490,000. Such equipment had a total net book value of $188,000, thereby resulting in a gain on disposal of $302,000. The
Company is pursuing the sale of its parcel of land in Batavia, Illinois and in Penang, Malaysia. We have entered into an agreement
to sell our manufacturing facility located in Penang, Malaysia. Although the Company cannot assure the timing of these sales,
these properties were classified as current assets held for sale at December 31, 2019 and 2018, as it is the Company's intention
to complete these sales within the next twelve-month period. In
September 2018, the Company completed the purchase of a property located in Bensenville, Illinois. The purchase price for the
property was approximately $2.3 million. Previously, the Company leased the Bensenville property and it was the headquarters of
its operations and one of its growth facilities. The Company used its cash on hand to purchase the property.</t>
  </si>
  <si>
    <t>Stockholders' Equity</t>
  </si>
  <si>
    <t>Equity [Abstract]</t>
  </si>
  <si>
    <t>STOCKHOLDERS' EQUITY</t>
  </si>
  <si>
    <t>6.
STOCKHOLDERS' EQUITY Common
stock At
the Company's annual meeting of stockholders held on May 3, 2017, the Company's stockholders approved amendments to
the Company's Eighth Amended and Restated Certificate of Incorporation (as amended, the "Certificate of Incorporation")
to (i) effect a reverse stock split of the Company's common stock; and (ii) decrease the Company's authorized number
of shares of common stock to three times the number of shares of the Company's common stock outstanding immediately following
the reverse stock split. On May 3, 2017, following the annual meeting, the Company filed with the Secretary of State of the State
of Delaware a Certificate of Amendment to (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s shares began trading
above the required $1.00 per share closing bid price, as required by the Listing Qualifications Department of NASDAQ. The share
information has been retroactively reflected for the effects of this reverse stock split for all periods presented. Preferred
stock At
the Company's annual meeting of stockholders held on May 10, 2018, the Company's stockholders approved an amendment
to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 Common
shares reserved As
of December 31, 2019, the Company had reserved 76,842 shares of common stock for issuance upon the exercise of outstanding
common stock options and vesting of RSUs. Also 281,386 shares of the Company's common stock were reserved for future grants
of stock options and RSUs (or other similar equity instruments) under the Rubicon Technology, Inc. 2016 Stock Incentive Plan (the
"2016 Plan") as of December 31, 2019.</t>
  </si>
  <si>
    <t>Stockholder Rights Agreement</t>
  </si>
  <si>
    <t>Notes to Financial Statements [Abstract]</t>
  </si>
  <si>
    <t>STOCKHOLDER RIGHTS AGREEMENT</t>
  </si>
  <si>
    <t>7.
STOCKHOLDER RIGHTS AGREEMENT On
December 18, 2017, the Company entered into a Section 382 Rights Agreement with American Stock Transfer &amp; Trust Company, LLC,
as Rights Agent (the "Rights Agreement") in an effort to protect stockholder value by attempting to diminish the risk
that the Company's ability to use its net NOLs to reduce potential future federal income tax obligations may become substantially
limited. The Company's ability to utilize its NOLs may be substantially limited if the Company experiences an "ownership
change" within the meaning of Section 382 of the Internal Revenue Code of 1986, as amended (the "IRC"). The Rights
Agreement is intended to act as a deterrent to any person acquiring beneficial ownership of 4.9% or more of the Company's
outstanding common stock without the approval of the Company's Board of Directors (the "Board"). 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Series A Preferred
Stock")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 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common stock certificates or the ownership statements issued with respect to uncertificated shares of common
stock will evidence the Rights. Any transfer of shares of common stock prior to the Distribution Date will also constitute a transfer
of the associated Rights. After the Distribution Date, separate rights certificates will be issued and the Rights may be transferred
other than in connection with the transfer of the underlying shares of common stock unless and until the Board has determined
to effect an exchange pursuant to the Rights Agreement (as described below).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 number of shares of the Company's common stock (or, in certain
circumstances, cash, property or other securities of the Company) having a market value equal to two times the purchase price.
However, Rights are subject to redemption and exchange at the option of the Company. In
the event that, at any time following a person becoming an Acquiring Person,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50% or more of the Company's assets, cash flow or earning power is sold or transferred, each holder of a Right (except Rights
which have previously been voided) shall thereafter have the right to receive, upon exercise of the Right, common stock of the
acquiring company having a value equal to two times the purchase price. At
any time until the earlier of December 18, 2020,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 person becomes an Acquiring Person, the Board may, at its option, exchange the Rights (other than Rights that
have become void), in whole or in part, at an exchange ratio of one share of common stock, or a fractional share of Series A Preferred
Stock (or of a share of a similar class or series of the Company's preferred stock having similar rights, preferences and
privileges) of equivalent value, per Right (subject to adjustment). Immediately upon an exchange of any Rights, the right to exercise
such Rights will terminate and the only right of the holders of Rights will be to receive the number of shares of common stock
(or fractional share of Series A Preferred Stock or of a share of a similar class or series of the Company's preferred stock
having similar rights, preferences and privileges) equal to the number of such Rights held by such holder multiplied by the exchange
ratio. 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a Unit of
Series A Preferred Stock purchasable upon exercise of each Right should approximate the value of one share of common stock. The
Rights and the Rights Agreement will expire on the earliest of (i) December 18, 2020, (ii) the time at which the Rights are redeemed
pursuant to the Rights Agreement, (iii) the time at which the Rights are exchanged in full pursuant to the Rights Agreement, (iv)
the date that the Board determines that the Rights Agreement is no longer necessary for the preservation of material valuable
Tax Benefits, (v) the beginning of a taxable year of the Company to which the Board determines that no NOL tax benefits may be
carried forward, and (vi) a determination by the Board, prior to the time any Person becomes an Acquiring Person, that the Rights
Agreement and the Rights are no longer in the best interests of the Company and its stockholders. 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 For
so long as the Rights are redeemable, the Board may supplement or amend any provision of the Rights Agreement in any respect without
the approval of the holders of the Rights. From and after the time the Rights are no longer redeemable, the Board may supplement
or amend the Rights Agreement only to cure an ambiguity, to alter time period provisions, to correct inconsistent provisions,
or to make any additional changes to the Rights Agreement which the Company may deem necessary or desirable, but only to the extent
that those changes do not impair or adversely affect any Rights holder (other than an Acquiring Person or any Affiliate or Associate
of an Acquiring Person or certain of their transferees) and do not result in the Rights again becoming redeemable or the Rights
Agreement again becoming amendable other than in accordance with this sentence. In
connection with the adoption of the Rights Agreement and authorization and declaration of the dividend of the Rights, on December
18, 2017, the Company filed the Certificate of Designation with the Secretary of State of the State of Delaware. The Certificate
of Designation became effective on December 18, 2017.</t>
  </si>
  <si>
    <t>Stock Incentive Plans</t>
  </si>
  <si>
    <t>Share-based Payment Arrangement [Abstract]</t>
  </si>
  <si>
    <t>STOCK INCENTIVE PLANS</t>
  </si>
  <si>
    <t>8.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2007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Shares Number of Weighted- Number of Number of
Outstanding at January 1, 2018 274,494 125,564 19.53 97,692 22,384
Granted (47,953 ) 10,000 — 1,878 36,075
Exercised/issued — (938 ) 6.10 — (5,300 )
Canceled/forfeited 68,526 (65,543 ) 31.66 — (2,983 )
Outstanding at December 31, 2018 295,067 69,083 12.10 99,570 50,176
Granted (60,925 ) 1,000 — — 925
Exercised/issued — — — — (6,098 )
Canceled/forfeited 47,244 (47,244 ) 11.35 — —
Outstanding at December 31, 2019 281,386 22,839 $ 13.48 99,570 45,003 The
following table sets forth option grants made during 2019. There is no intrinsic value because the exercise price per share of
each option was equal to the fair value of the common stock on the date of grant.
Date
of grant Number of Exercise Intrinsic
May
2019 1,000 $ 8.34 — At
December 31, 2019, the exercise prices of outstanding options were as follows:
Exercise price Number of Average Number of
$6.10 - $13.50 20,500 6.75 14,634
$40.10 - $44.10 1,850 4.94 1,850
$77.50 - $121.10 — — —
$194.90 - $226.90 489 0.44 489
22,839 4.86 17,973 The
weighted average grant date fair value of the options that became vested in the years ended 2019 and 2018 was $77,000 and $76,000,
respectively. The
following table summarizes the activity of non-vested options:
Non-vested Weighted-
Non-vested at January 1, 2018 46,842 $ 8.26
Granted 10,000 7.77
Vested (8,413 ) 9.04
Cancelled (26,437 ) 8.99
Non-vested at December 31, 2018 21,992 6.86
Granted 1,000 8.34
Vested (10,878 ) 7.07
Cancelled (7,248 ) 7.25
Non-vested at December 31, 2019 4,866 $ 5.79 The
Company's aggregate intrinsic value is calculated as the difference between the exercise price of the underlying stock options
and the fair value of the Company's common stock. Based on the fair value of the common stock at December 31, 2019
there was $43,000 of intrinsic value arising from 19,500 stock options exercisable or outstanding. The
Company used historical stock prices as the basis for its volatility assumptions. The assumed risk-free rates were based on U.S.
Treasury rates in effect at the time of grant with a term consistent with the expected option lives. The expected term for the
year ended December 31, 2019, is based upon the Company's median average life of its options. The forfeiture rate is
based on the past history of forfeited options. The expense is being allocated using the straight-line method. For the years ended
December 31, 2019 and 2018, the Company recorded $24,000 and $47,000, respectively, of stock option compensation expense.
As of December 31, 2019, the Company has $12,000 of total unrecognized compensation cost related to non-vested options granted
under the Company's stock-based plans that it expects to recognize over a weighted-average period of 0.75 years. For
the year ended December 31, 2019, the assumptions used for the estimated fair value at the date of option grant using the
Black-Scholes option-pricing model were as follows:
2019
Weighted-average fair value per option $ 6.09
Expected
term 5.1 years
Risk-free
interest rate 2.95%
Volatility 47%
Dividend
yield None
Forfeiture
rate 24.43 % Pursuant
to an employment agreement in March 2017, which was subsequently amended on May 12, 2017, the Company granted 30,902 and 59,098
RSUs to a key executive in years ended December 31, 2018 and 2017, respectively. The
following table summarizes the award vesting terms for the RSUs granted in 2019:
Number
of RSUs Target
price
925 $ 7.95 The
following table summarizes the award vesting terms for the RSUs granted in 2018:
Number
of restricted stock units Target price
902 $ 11.00
15,000 $ 12.50
15,000 $ 14.00 The RSUs vest in the
amounts set forth below on the first date the 15-trading day average closing price of the Company's common stock equals or
exceeds the corresponding target price for the common stock before May 12, 2021. At the time the negotiation of the terms of the
employment agreement began, the closing price of the common stock was $5.50. On the date of grant, the closing price of the common
stock was $6.30. During the twelve months ended December 31, 2017, the first three tranches of the grant vested. No additional
tranches vested during the years ended December 31, 2019 and 2018. The
Company used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Granted
January March
Daily
expected stock price volatility 4.2806 % 4.4237 %
Daily
expected mean return on equity (0.2575 %) (0.2226 %)
Daily
expected dividend yield 0.0 % 0.0 %
Average
daily risk-free interest rate 0.0078 % 0.0063 % The daily expected stock price volatility
is based on a four-year historical volatility of the Company'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 RSUs granted in January 2018 and
March 2017 had a grant date fair value of $209,000 and $323,000, respectively. There were no grants with market price targets issued
in the year ended December 31, 2019. A
summary of the Company's RSUs is as follows:
RSUs Weighted-average Aggregate intrinsic
Non-vested RSUs as of January 1, 2018 22,384 $ 4.65
Granted 36,075 7.88
Vested (5,300 ) 8.51
Cancelled (2,983 ) 8.88
Non-vested RSUs as of December 31, 2018 50,176 6.31
Granted 9,925 8.32
Vested (6,098 ) 7.40
Cancelled — —
Non-vested RSUs at December 31, 2019 54,003 $ 6.56 $ 354,250 The fair value of
each RSU is the market price on the date of grant and is being recorded as compensation expense ratably over the vesting terms
or the expected achievement of market price targets based on the Monte Carlo simulation model. For the years ended December 31,
2019 and 2018, the Company recorded $7,000 and $265,000 of RSU expense, respectively. The RSUs are forfeited by a participant upon
termination for any reason, and there is no proportionate or partial vesting in the periods between the vesting dates. As of December 31,
2019, there was no unrecognized compensation cost related to the non-vested RSUs. An
analysis of restricted stock issued is as follows:
Non-vested restricted stock as of January 1, 2018 4,904
Granted 1,878
Vested (4,328 )
Non-vested restricted stock as of December 31, 2018 2,454
Granted —
Vested (2,454 )
Non-vested restricted stock as of December 31, 2019 — For
the year ended December 31, 2019 the Company recorded $14,000 related to restricted stock compared to $69,000 in the prior
year.</t>
  </si>
  <si>
    <t>Income Taxes</t>
  </si>
  <si>
    <t>Income Tax Disclosure [Abstract]</t>
  </si>
  <si>
    <t>INCOME TAXES</t>
  </si>
  <si>
    <t>9.
INCOME TAXES On
December 22, 2017, the U.S. enacted the Tax Cuts and Jobs Act (the "Act") which, among other provisions, reduced the
U.S. corporate tax rate from 35% to 21% effective January 1, 2018. The SEC issued guidance, Staff Accounting Bulletin 118, on
accounting for the tax effects of the Act. The guidance allowed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 million at the time of provision to $5.0 million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Components
of income before income taxes and the income tax provision are as follows: Income
(loss) before income taxes
Year ended December 31,
2019 2018
(in thousands)
U.S. $ (1,142 ) $ 1,017
Foreign 17 (30 )
Total $ (1,125 ) $ 987 Income
taxes
Year ended December 31,
2019 2018
(in thousands)
Current
U.S. $ — $ —
State — —
Foreign 22 24
Total current income tax expense 22 24
Deferred
U.S. — —
State — —
Foreign — —
Total deferred income tax expense (benefit) — —
Total income tax expense (benefit) $ 22 $ 24 The
reconciliation of income tax computed at the federal statutory rate to income before taxes is as follows:
Year ended December 31,
2019 2018
U.S. federal statutory rate (21.0 )% (21.0 )%
State taxes net of federal benefit (7.6 ) (7.7 )
Foreign rate differential and transactional tax 0.1 0.1
Tax credits — (14.0 )
Valuation allowance 28.5 42.7
Other 2.0 (2.5 )
2.0 % (2.4 )% Deferred
income taxes reflect the net tax effects of the temporary differences between the carrying amount of assets and liabilities for
financial reporting purposes and the amounts used for income tax purposes. Significant
components of the Company's net deferred income taxes are as follows at December 31:
2019 2018
(in thousands)
Deferred tax assets:
Allowance for doubtful accounts $ 11 $ 2
Inventory reserves 3,185 3,323
Consumables excess reserve 169 170
Accrued liabilities 52 55
Warrant interest expense 196 196
Stock compensation expense 789 881
State net operating loss 15,010 14,633
Net operating loss carryforward 40,437 38,525
Tax credits 740 740
Depreciation 1,329 2,993
Valuation allowance (61,869 ) (61,512 )
Total deferred tax assets 49 6
Deferred tax liability:
Prepaid expenses (49 ) (6 )
Net deferred tax liability $ — $ — In
February 2018, the FASB issued ASU No. 2018-02 ("ASU 2018-02), Income Statement-Reporting Comprehensive Income (Topic
220): Reclassification of Certain Tax Effects from Accumulated Comprehensive Income The
Company adopted the guidance in ASU No. 2015-17, Income Taxes (Topic 740): Balance Sheet Classification of Deferred Taxes At
December 31, 2019, the Company had separate Federal and Illinois NOL carryforwards of $188.1 million and $200.0 million,
respectively, which begin to expire in 2021 and 2020, respectively. In addition, at December 31, 2019, the Company had Federal
and Illinois research and development credits and Illinois investment tax credits of $662,000, $66,000 and $23,000, respectively,
which began to expire in 2019. Tax credits are accounted for using the flow-through method and therefore are taken in the year
earned. The
Company completed an analysis of the utilization of NOLs subject to limits based upon certain ownership changes as of December
31, 2019. The results of this analysis indicated no ownership change limiting the utilization of net operating losses and tax
credits. The
Company prescribes a recognition threshold and measurement attribute for the financial statement recognition and measurement of
a tax position taken, or expected to be taken, in a tax return. At December 31, 2019 and 2018, the Company had $1.1 million
of unrecognized tax benefits taken or expected to be taken in a tax return that have been recorded on the Company's financial
statements as an offset to the valuation allowance related to tax positions taken in 2012. It is not reasonably possible that
the amount will change in the next twelve months. There were no material changes to prior year or current year positions taken
during the year ended December 31, 2019. There
were no interest or penalties related to income taxes that have been accrued or recognized as of and for the years ended December 31,
2019 and 2018. The
Company files income tax returns in the United States federal jurisdiction and in a state jurisdiction. During 2009, the Company
began foreign operations in Malaysia and is subject to local income taxes in that jurisdiction. The Company's Malaysia tax
returns for the periods ended December 31, 2010 through 2012 have been audited by the Malaysia Inland Revenue Board with
no changes made to the taxable income for those years. All other tax years in Malaysia are open to examination by tax authorities. 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OL carryforwards, tax years ended
December 31, 2001 through 2006, 2008, 2009 and 2011 through 2018 are open to examination by tax authorities for Federal purposes.
Due to NOL carryforwards at the State level, tax years ended 2008, 2009 and 2012 through 2018 are open to examination by state tax authorities. Due
to the closing of the Rubicon Malaysia operations, the Company no longer considers the undistributed earnings of Rubicon Malaysia
to be indefinitely reinvested. Upon liquidation of Rubicon Malaysia, it is anticipated any cash left after the liquidation will
be brought back to the U.S. via a payment of principal towards the intercompany loan. A withholding tax will be payable to the
Malaysian government on the interest portion of the loan. At December 31, 2019 and 2018, the Company accrued the withholding tax
on the interest balance of the loan in the amount of $22,000 and $24,000, respectively, which represents the incremental tax.</t>
  </si>
  <si>
    <t>Commitments and Contingencies</t>
  </si>
  <si>
    <t>Commitments and Contingencies Disclosure [Abstract]</t>
  </si>
  <si>
    <t>COMMITMENTS AND CONTINGENCIES</t>
  </si>
  <si>
    <t>10.
COMMITMENTS AND CONTINGENCIES Operating
Leases The Company adopted
ASU 2016-02 in the first quarter of the fiscal year ending December 31, 2019. The adoption of ASU 2016-02 did not have a material
impact on the Company's consolidated financial statements, as the Company does not have any material lease agreements Rubicon
DTP leases a building for its manufacturing and offices, however such lease was not considered material to the Company's
financial statements. Net
rent expense under operating leases in 2019 and 2018 amounted to $35,000 and $418,000, respectively. Litigation
From
time to time, the Company experiences routine litigation in the ordinary course of business. On October 31, 2018, the Company
received a summons from Bartmann, Perales &amp; Dolter, LLC, the former lessor of the Franklin Park, Illinois, property the Company
leased previously, alleging that the Company owes $175,000 in overdue rent payments, property taxes and restoration costs. The
Company intends to vigorously defend against these allegations and has asserted a counterclaim pursuant to the terms of the lease
agreement for reimbursement of costs and expenses to maintain the condition and repair for said property. The management of the
Company does not believe any pending litigation will have a material adverse effect on the financial condition or results of operations
or cash flows of the Company.</t>
  </si>
  <si>
    <t>Benefit Plan</t>
  </si>
  <si>
    <t>Retirement Benefits [Abstract]</t>
  </si>
  <si>
    <t>BENEFIT PLAN</t>
  </si>
  <si>
    <t>11.
BENEFIT PLAN The
Company sponsors a 401(k) savings plan (the "Plan"). Employees are eligible to participate in the Plan upon reaching
18 years of age. Employees make contributions to the Plan through payroll deferrals. Employer matching contributions are discretionary.
There were no employer matching contributions for the years ended December 31, 2019 and 2018.</t>
  </si>
  <si>
    <t>Subsequent Events</t>
  </si>
  <si>
    <t>Subsequent Events [Abstract]</t>
  </si>
  <si>
    <t>SUBSEQUENT EVENTS</t>
  </si>
  <si>
    <t>12.
SUBSEQUENT EVENTS None.</t>
  </si>
  <si>
    <t>Summary of Significant Accounting Policies (Policies)</t>
  </si>
  <si>
    <t>Description of business</t>
  </si>
  <si>
    <t>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North America, Europe and Asia. The Company maintains its operating facility in the Chicago metropolitan
area.</t>
  </si>
  <si>
    <t>Principles of consolidation</t>
  </si>
  <si>
    <t>Principles
of consolidation The
Consolidated Financial Statements include the accounts of the Company and its wholly owned subsidiaries, Rubicon Technology Worldwide
LLC, Rubicon DTP LLC, Rubicon Technology BP LLC, Rubicon Sapphire Technology (Malaysia) SDN BHD and Rubicon Technology Hong Kong
Limited. All intercompany transactions and balances have been eliminated in consolidation. A
summary of the Company's significant accounting policies applied in the preparation of the accompanying Consolidated Financial
Statements follows.</t>
  </si>
  <si>
    <t>Cash
and cash equivalents The
Company considers all unrestricted highly liquid investments immediately available to be cash equivalents. Cash equivalents primarily
consist of time deposits with banks, unsettled trades and brokerage money market accounts.</t>
  </si>
  <si>
    <t xml:space="preserve">Restricted
cash A
summary of the Company's restricted cash at December 31, 2019 and 2018, is as follows:
As of December 31,
2019 2018
(in thousands)
Fixed deposits 171 169
$ 171 $ 169 </t>
  </si>
  <si>
    <t>Foreign currency translation and transactions</t>
  </si>
  <si>
    <t>Foreign
currency translation and transactions Rubicon
Technology Worldwide LLC, and Rubicon Technology Hong Kong Limited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Technology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t>
  </si>
  <si>
    <t>Investments
We
invest our available cash primarily in U.S. Treasury securities, investment grade commercial paper, FDIC guaranteed
certificates of deposit, common stock, equity 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9 and 2018, no impairment was recorded.</t>
  </si>
  <si>
    <t>Purchases of Equity Securities by the Issuer and Affiliated Purchasers</t>
  </si>
  <si>
    <t>Purchases
of Equity Securities by the Issuer and Affiliated Purchasers The
Company records treasury stock purchases under the cost method whereby the entire cost of the acquired stock is recorded as treasury
stock. In November 2018, the Company's Board of Directors authorized a program to repurchase up to $3 million of the Company's
common stock. The Company's share repurchase program does not obligate it to acquire any specific number of shares. Under
the program, shares may be repurchased in privately negotiated and/or open market transactions. The timing, price and volume of
repurchases will be based upon market conditions, relevant securities laws and other factors. The stock repurchase plan expires
on November 19, 2021, and may be terminated at any time. Share
repurchase activity during the year ended December 31, 2019, was as follows:
Periods Total Average Total Approximate of shares that may yet be purchased
January 1, 2019, to December 31, 2019 67,141 $ 7.97 67,141 2,399
Total 67,141 $ 2,399</t>
  </si>
  <si>
    <t xml:space="preserve">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December 31,
2019 2018
(in thousands)
Beginning balance $ 7 $ 7
Charges to costs and expenses 33 —
Account write-offs, less recoveries — —
Ending balance $ 40 $ 7 </t>
  </si>
  <si>
    <t>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The Company recorded for the years ended December 31,
2019 and 2018, a lower of cost or net realizable value adjustment which reduced inventory and increased cost of goods sold by
$35,000 and $6,000, respectively. In
2018 and 2019, the Company used some of its previously written down two-inch diameter core material in production of optical and
industrial sapphire wafers and did not record any additional adjustments for the years ended December 31, 2018 and December
31, 2019. The
Company evaluates the amount of raw material needed for future production based on expected crystal growth production needed to
meet anticipated sales. The Company did not record any write-downs of its raw materials inventory for the years ended December
31, 2018 and December 31, 2019. Inventories
are composed of the following:
As of December 31,
2019 2018
(in thousands)
Raw materials $ 468 $ 468
Work-in-process 901 1,322
Finished goods 809 340
$ 2,178 $ 2,130 In the year ended December 31, 2019, the Company made the determination
that raw material inventories were such that the likelihood of significant usage within the current year was doubtful and reclassified
such raw material inventories as non-current in the reported financial statements.</t>
  </si>
  <si>
    <t>Other
inventory supplies The
Company's other inventory supplies include stock of consumable assets and spare parts used in the manufacturing process. For
the year ended December 31, 2018, the Company recorded a write-down of certain of its obsolete consumable assets in the amount
of $63,000. No additional write-downs were recorded in the year ended December 31, 2019.</t>
  </si>
  <si>
    <t>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t>
  </si>
  <si>
    <t>Property and equipment</t>
  </si>
  <si>
    <t>Property
and equipment Property
and equipment consisted of the following:
As of December 31,
2019 2018
(in thousands)
Machinery, equipment and tooling $ 3,341 $ 3,293
Buildings 1,711 1,686
Information systems 835 819
Land and land improvements 594 594
Furniture and fixtures 8 8
Total cost 6,489 6,400
Accumulated depreciation and amortization (3,842 ) (3,672 )
Property and equipment, net $ 2,647 $ 2,728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169,000 and $355,000 for the years ended December 31, 2019 and 2018,
respectively. The
estimated useful lives are as follows:
Asset
description Life
Buildings 39 years
Machinery,
equipment and tooling 3-10 years
Furniture
and fixtures 7
years
Information
systems 3
years</t>
  </si>
  <si>
    <t>Warranty cost</t>
  </si>
  <si>
    <t>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19 2018
(in
thousands)
Balance,
beginning of period $ 8 $ 15
Charged
to cost of sales 31 23
Actual
product warranty expenditures (35 ) (30 )
Balance,
end of period $ 4 $ 8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4,000 and $8,000 for the years ended December 31, 2019 and 2018, respectively.</t>
  </si>
  <si>
    <t>Fair value of financial instruments</t>
  </si>
  <si>
    <t>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9 and 2018.</t>
  </si>
  <si>
    <t>Concentration of credit risks and other risks and uncertainties</t>
  </si>
  <si>
    <t>Concentration
of credit risks and other risks and uncertainties Financial
instruments that could potentially subject the Company to concentrations of credit risk consist principally of cash and cash equivalents,
restricted cash, short-term investments and accounts receivable. At December 31, 2019 and 2018, the Company had $1.6 million
on deposit at foreign financial institutions. For the year ended December 31, 2019, the Company had $5.7 million on deposit
at financial institutions in excess of amounts insured by the FDIC and other foreign governmental insurance agencies. This compares
to a $6.8 million as of December 31, 2018.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t>
  </si>
  <si>
    <t>Revenue recognition</t>
  </si>
  <si>
    <t>Revenue
recognition Revenues
recognized include product sales and billings for costs and fees for government contracts. Product
Sales The
Company recognizes revenue in accordance with ASC Topic 606, Revenue From Contracts with Customers Government
Contracts The
Company recognizes R&amp;D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for a total contract amount of $4.7 million. The deliverables under
the contract included development of machinery and technology to be able to produce large area sapphire windows, prove the concept
of growing large windows with that equipment and delivery of large area sapphire windows. The Company records research and development
revenue on a gross basis as costs are incurred, plus a portion of the fixed fee over a period of time as the obligations (machinery,
proof of concept and finished windows) are completed following the input method of measuring progress which recognizes revenue
as resources are consumed, labor hours expended and costs are incurred. For the year ended December 31, 2018, $56,000 of
revenue was recorded. The performance obligations under this contract were completed in the year ended December 31, 2018 and as
such, no R&amp;D revenue for this contract was recognized in the year ended December 31, 2019.</t>
  </si>
  <si>
    <t>Shipping and handling costs</t>
  </si>
  <si>
    <t>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t>
  </si>
  <si>
    <t>Sales tax</t>
  </si>
  <si>
    <t>Sales
tax The
Company collects and remits sales taxes on products sold to customers and reports such amounts under the net method in its Consolidated
Statements of Operations and records a liability until remitted to the respective tax authority.</t>
  </si>
  <si>
    <t>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t>
  </si>
  <si>
    <t>Research
and development R&amp;D
costs are expensed as incurred. There was no R&amp;D expense recognized during the year ended December 31, 2019. R&amp;D expense
was $122,000 for the year ended December 31, 2018.</t>
  </si>
  <si>
    <t>Accounting for uncertainty in income taxes</t>
  </si>
  <si>
    <t>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9 and 2018. The
Company is subject to taxation in the U.S., Malaysia and in a U.S. state jurisdiction. Due to the existence of NOL carryforwards,
tax years ended December 31, 2001 through 2006, 2008, 2009 and 2012 through 2018 are open to examination by tax authorities
for Federal purposes. Due to NOL carryforwards at the State level, tax years ended 2008, 2009 and 2012 through 2018 are open to
examination by state tax authorities. Tax years 2013 through 2018 are open to examination by the Malaysia Inland Revenue Board.</t>
  </si>
  <si>
    <t>Income taxes</t>
  </si>
  <si>
    <t>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9 and 2018,
a valuation allowance has been recorded against the net U.S. and Malaysia deferred tax assets in order to measure only the portion
of the deferred tax assets that are more likely than not to be realized based on the weight of all the available evidence.</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loss</t>
  </si>
  <si>
    <t>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t>
  </si>
  <si>
    <t>Net income/(loss) per common share</t>
  </si>
  <si>
    <t>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per share was the same as basic net income per share for the year ended December 31, 2019, because the effects
of potentially dilutive securities did not have a material impact on the calculation of diluted net income per share. The Company
had outstanding options exercisable into 19,500 shares of the Company's common stock that would have had an anti-dilutive
effect at December 31, 2019. Diluted
net loss per common share was the same as basic net loss per common share for the year ended December 31, 2018, because the
effects of potentially dilutive securities were anti-dilutive.</t>
  </si>
  <si>
    <t>New accounting pronouncements adopted</t>
  </si>
  <si>
    <t xml:space="preserve">New
accounting pronouncements adopted In
November 2016, the FASB issued ASU No. 2016-18 ("ASU 2016-18"), Statement of Cash Flows (Topic 230): Restricted Cash.
The standard requires that amounts generally described as restricted cash and restricted cash equivalents to be included with
cash and cash equivalents when reconciling the beginning-of-period and end-of-period total amount shown on the statement of cash
flows. In addition, the standard requires disclosure of the nature of restrictions on cash balances and how the statement of cash
flows reconciles to the balance sheet in any situation in which the balance sheet includes more than one line item of cash, cash
equivalents and restricted cash. ASU 2016-18 is effective for the interim and annual periods beginning after December 15, 2017,
with early adoption permitted. The Company's adoption of ASU 2016-18 did not have a material impact on its consolidated
financial statements. As of December 31, 2019, cash and cash equivalents of $8,709,000 and restricted cash of $171,000 on the
consolidated balance sheet are presented on the consolidated statement of cash flows as $8,880,000 as the end-of-year balance
of cash, cash equivalents and restricted cash. As of December 31, 2018, cash and cash equivalents of $11,241,000 and restricted
cash of $169,000 on the consolidated balance sheet are presented on the consolidated statement of cash flows as $11,410,000 as
the end-of-year balance of cash, cash equivalents and restricted cash. In
February 2016, the FASB issued ASU No. 2016-02 ("ASU 2016-02"), Leases (Topic 842) In
June 2018, the FASB issued ASU No. 2018-07 ("ASU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the interim and annual periods beginning after December 15, 2018. Early adoption is permitted, but no earlier than
a company's adoption date of Topic 606, Revenue from Contracts with Customers. At this time, the Company does not recognize
the existence of any non-employee relationships involving share-based payments. The adoption of ASU 2018-07 effective January
1, 2019, did not have any material impact on the consolidated financial statements, as the Company has not entered into any material
transactions involving share-based payments with non-employees. In
August 2018, the FASB issued ASU No. 2018-13 ("ASU 2018-13"), Fair Value Measurement (Topic 820): Disclosure Framework—Changes
to the Disclosure Requirements for Fair Value Measurement. ASU 2018-13 revises the disclosure requirements for fair value measurements
by removing, modifying or adding certain disclosures. This standard is effective for fiscal years beginning after December 15,
2019. Early adoption is permitted. The Company is currently in the process of evaluating the effects of this pronouncement on
its financial statements. The Company has evaluated
other recently issued accounting pronouncements and does not believe that any of these pronouncements will have a significant
impact the Company's consolidated financial statements and related disclosures. </t>
  </si>
  <si>
    <t>Summary of Significant Accounting Policies (Tables)</t>
  </si>
  <si>
    <t>Summary of restricted cash</t>
  </si>
  <si>
    <t xml:space="preserve"> As of December 31,
2019 2018
(in thousands)
Fixed deposits 171 169
$ 171 $ 169 </t>
  </si>
  <si>
    <t>Summary of share repurchase activity</t>
  </si>
  <si>
    <t xml:space="preserve">Periods Total Average Total Approximate of shares that may yet be purchased
January 1, 2019, to December 31, 2019 67,141 $ 7.97 67,141 2,399
Total 67,141 $ 2,399 </t>
  </si>
  <si>
    <t>Schedule of allowance for doubtful accounts</t>
  </si>
  <si>
    <t xml:space="preserve">Year ended December 31,
2019 2018
(in thousands)
Beginning balance $ 7 $ 7
Charges to costs and expenses 33 —
Account write-offs, less recoveries — —
Ending balance $ 40 $ 7 </t>
  </si>
  <si>
    <t>Schedule of inventories</t>
  </si>
  <si>
    <t xml:space="preserve"> As of December 31,
2019 2018
(in thousands)
Raw materials $ 468 $ 468
Work-in-process 901 1,322
Finished goods 809 340
$ 2,178 $ 2,130 </t>
  </si>
  <si>
    <t>Schedule of property and equipment</t>
  </si>
  <si>
    <t xml:space="preserve"> As of December 31,
2019 2018
(in thousands)
Machinery, equipment and tooling $ 3,341 $ 3,293
Buildings 1,711 1,686
Information systems 835 819
Land and land improvements 594 594
Furniture and fixtures 8 8
Total cost 6,489 6,400
Accumulated depreciation and amortization (3,842 ) (3,672 )
Property and equipment, net $ 2,647 $ 2,728 </t>
  </si>
  <si>
    <t>Schedule of property and equipment, estimated useful lives</t>
  </si>
  <si>
    <t>Asset
description Life
Buildings 39 years
Machinery,
equipment and tooling 3-10 years
Furniture
and fixtures 7
years
Information
systems 3
years</t>
  </si>
  <si>
    <t>Schedule of product warranty liability</t>
  </si>
  <si>
    <t xml:space="preserve">Year ended December 31,
2019 2018
(in
thousands)
Balance,
beginning of period $ 8 $ 15
Charged
to cost of sales 31 23
Actual
product warranty expenditures (35 ) (30 )
Balance,
end of period $ 4 $ 8 </t>
  </si>
  <si>
    <t>Segment Information (Tables)</t>
  </si>
  <si>
    <t>Summary of revenue by geographic region</t>
  </si>
  <si>
    <t xml:space="preserve"> Year ended December 31,
2019 2018
(in thousands)
North America $ 3,324 $ 3,389
Asia 185 478
Other 17 11
Total revenue $ 3,526 $ 3,878 </t>
  </si>
  <si>
    <t>Summary of sales by product type</t>
  </si>
  <si>
    <t xml:space="preserve"> Year ended December 31,
2019 2018
(in thousands)
Optical $ 3,338 $ 3,781
Core 9 41
Research &amp; development — 56
Rubicon DTP 179 —
Total revenue $ 3,526 $ 3,878 </t>
  </si>
  <si>
    <t>Summary of assets by geographic region</t>
  </si>
  <si>
    <t xml:space="preserve"> As of December 31,
2019 2018
(in thousands)
United States $ 29,703 $ 30,680
Malaysia 5,094 5,110
Other 4 4
Total assets $ 34,801 $ 35,794 </t>
  </si>
  <si>
    <t>Investments (Tables)</t>
  </si>
  <si>
    <t>Summary of amortized cost and gross unrealized losses on all securities</t>
  </si>
  <si>
    <t xml:space="preserve"> Amortized Gross Gross Fair
(in thousands)
Short-term investments:
U.S. Treasury securities $ 14,668 $ — $ — $ 14,668
Marketable securities 961 — (171 ) 790
Total short-term investments $ 15,629 $ — $ (171 ) $ 15,458 The
following table presents the amortized cost, and gross unrealized gains and losses on all securities at December 31, 2018:
Amortized Gross Gross Fair
(in thousands)
Short-term investments:
U.S. Treasury securities $ 14,357 $ — $ (1 ) $ 14,356
Total short-term investments $ 14,357 $ — $ (1 ) $ 14,356 </t>
  </si>
  <si>
    <t>Summary of financial assets measured at fair value on a recurring basis</t>
  </si>
  <si>
    <t xml:space="preserve"> Level 1 Level 2 Level 3 Total
(in thousands)
Cash equivalents:
Money market funds $ 3,759 $ — $ — $ 3,759
Investments:
Available-for-sales securities—current:
U.S. Treasury securities — 14,668 — 14,668
Marketable securities 790 — 790
Total $ 4,549 $ 14,668 $ — $ 19,217 The
following table summarizes the Company's financial assets measured at fair value on a recurring basis as of December 31,
2018:
Level 1 Level 2 Level 3 Total
(in thousands)
Cash equivalents:
Money market funds $ 2,821 $ — $ — $ 2,821
Investments:
Available-for-sales securities—current:
U.S. Treasury securities — 14,356 — 14,356
Total $ 2,821 $ 14,356 $ — $ 17,177 </t>
  </si>
  <si>
    <t>Stock Incentive Plans (Tables)</t>
  </si>
  <si>
    <t>Share-based Compensation Arrangement by Share-based Payment Award [Line Items]</t>
  </si>
  <si>
    <t>Schedule of activity of stock incentive and equity plans</t>
  </si>
  <si>
    <t xml:space="preserve"> Shares Number of Weighted- Number of Number of
Outstanding at January 1, 2018 274,494 125,564 19.53 97,692 22,384
Granted (47,953 ) 10,000 — 1,878 36,075
Exercised/issued — (938 ) 6.10 — (5,300 )
Canceled/forfeited 68,526 (65,543 ) 31.66 — (2,983 )
Outstanding at December 31, 2018 295,067 69,083 12.10 99,570 50,176
Granted (60,925 ) 1,000 — — 925
Exercised/issued — — — — (6,098 )
Canceled/forfeited 47,244 (47,244 ) 11.35 — —
Outstanding at December 31, 2019 281,386 22,839 $ 13.48 99,570 45,003 </t>
  </si>
  <si>
    <t>Schedule of fair value of common stock on the date of grant</t>
  </si>
  <si>
    <t xml:space="preserve">Date
of grant Number of Exercise Intrinsic
May
2019 1,000 $ 8.34 — </t>
  </si>
  <si>
    <t>Schedule of exercise prices of outstanding options</t>
  </si>
  <si>
    <t xml:space="preserve">Exercise price Number of Average Number of
$6.10 - $13.50 20,500 6.75 14,634
$40.10 - $44.10 1,850 4.94 1,850
$77.50 - $121.10 — — —
$194.90 - $226.90 489 0.44 489
22,839 4.86 17,973 </t>
  </si>
  <si>
    <t>Schedule of non-vested options</t>
  </si>
  <si>
    <t xml:space="preserve"> Non-vested Weighted-
Non-vested at January 1, 2018 46,842 $ 8.26
Granted 10,000 7.77
Vested (8,413 ) 9.04
Cancelled (26,437 ) 8.99
Non-vested at December 31, 2018 21,992 6.86
Granted 1,000 8.34
Vested (10,878 ) 7.07
Cancelled (7,248 ) 7.25
Non-vested at December 31, 2019 4,866 $ 5.79 </t>
  </si>
  <si>
    <t>Schedule of estimated fair value at the date of option grant using the Black-Scholes option-pricing model</t>
  </si>
  <si>
    <t xml:space="preserve"> 2019
Weighted-average fair value per option $ 6.09
Expected
term 5.1 years
Risk-free
interest rate 2.95%
Volatility 47%
Dividend
yield None
Forfeiture
rate 24.43 %</t>
  </si>
  <si>
    <t>Schedule of fair value of restricted stock units</t>
  </si>
  <si>
    <t>Granted
January March
Daily
expected stock price volatility 4.2806 % 4.4237 %
Daily
expected mean return on equity (0.2575 %) (0.2226 %)
Daily
expected dividend yield 0.0 % 0.0 %
Average
daily risk-free interest rate 0.0078 % 0.0063 %</t>
  </si>
  <si>
    <t>Summary of restricted stock units</t>
  </si>
  <si>
    <t xml:space="preserve">The
following table summarizes the award vesting terms for the RSUs granted in 2019:
Number
of RSUs Target
price
925 $ 7.95 The
following table summarizes the award vesting terms for the RSUs granted in 2018:
Number
of restricted stock units Target price
902 $ 11.00
15,000 $ 12.50
15,000 $ 14.00 </t>
  </si>
  <si>
    <t>Restricted Stock [Member]</t>
  </si>
  <si>
    <t xml:space="preserve">RSUs Weighted-average Aggregate intrinsic
Non-vested RSUs as of January 1, 2018 22,384 $ 4.65
Granted 36,075 7.88
Vested (5,300 ) 8.51
Cancelled (2,983 ) 8.88
Non-vested RSUs as of December 31, 2018 50,176 6.31
Granted 9,925 8.32
Vested (6,098 ) 7.40
Cancelled — —
Non-vested RSUs at December 31, 2019 54,003 $ 6.56 $ 354,250 </t>
  </si>
  <si>
    <t>Restricted Stock Units (RSUs) [Member]</t>
  </si>
  <si>
    <t xml:space="preserve">Non-vested restricted stock as of January 1, 2018 4,904
Granted 1,878
Vested (4,328 )
Non-vested restricted stock as of December 31, 2018 2,454
Granted —
Vested (2,454 )
Non-vested restricted stock as of December 31, 2019 — </t>
  </si>
  <si>
    <t>Income Taxes (Tables)</t>
  </si>
  <si>
    <t>Summary of (loss) before income taxes</t>
  </si>
  <si>
    <t xml:space="preserve"> Year ended December 31,
2019 2018
(in thousands)
U.S. $ (1,142 ) $ 1,017
Foreign 17 (30 )
Total $ (1,125 ) $ 987 </t>
  </si>
  <si>
    <t>Summary of income tax expense (benefit)</t>
  </si>
  <si>
    <t xml:space="preserve"> Year ended December 31,
2019 2018
(in thousands)
Current
U.S. $ — $ —
State — —
Foreign 22 24
Total current income tax expense 22 24
Deferred
U.S. — —
State — —
Foreign — —
Total deferred income tax expense (benefit) — —
Total income tax expense (benefit) $ 22 $ 24 </t>
  </si>
  <si>
    <t>Summary of reconciliation of income tax computed at federal statutory rate to income before taxes</t>
  </si>
  <si>
    <t xml:space="preserve"> Year ended December 31,
2019 2018
U.S. federal statutory rate (21.0 )% (21.0 )%
State taxes net of federal benefit (7.6 ) (7.7 )
Foreign rate differential and transactional tax 0.1 0.1
Tax credits — (14.0 )
Valuation allowance 28.5 42.7
Other 2.0 (2.5 )
2.0 % (2.4 )%</t>
  </si>
  <si>
    <t>Summary of significant components of net deferred income taxes</t>
  </si>
  <si>
    <t xml:space="preserve"> 2019 2018
(in thousands)
Deferred tax assets:
Allowance for doubtful accounts $ 11 $ 2
Inventory reserves 3,185 3,323
Consumables excess reserve 169 170
Accrued liabilities 52 55
Warrant interest expense 196 196
Stock compensation expense 789 881
State net operating loss 15,010 14,633
Net operating loss carryforward 40,437 38,525
Tax credits 740 740
Depreciation 1,329 2,993
Valuation allowance (61,869 ) (61,512 )
Total deferred tax assets 49 6
Deferred tax liability:
Prepaid expenses (49 ) (6 )
Net deferred tax liability $ — $ — </t>
  </si>
  <si>
    <t>Summary of Significant Accounting Policies (Details) - USD ($) $ in Thousands</t>
  </si>
  <si>
    <t>Fixed deposits [Member]</t>
  </si>
  <si>
    <t>Summary of Significant Accounting Policies (Details 1) $ / shares in Units, $ in Thousands</t>
  </si>
  <si>
    <t>Dec. 31, 2019USD ($)$ / sharesshares</t>
  </si>
  <si>
    <t>Total number of shares purchased</t>
  </si>
  <si>
    <t>Average price paid per share | $ / shares</t>
  </si>
  <si>
    <t>Total number of shares purchased as part of publicly announced program</t>
  </si>
  <si>
    <t>Approximate dollar value of shares that may yet be purchased under the program | $</t>
  </si>
  <si>
    <t>Total | $</t>
  </si>
  <si>
    <t>Summary of Significant Accounting Policies (Details 2) - USD ($) $ in Thousands</t>
  </si>
  <si>
    <t>Beginning balance</t>
  </si>
  <si>
    <t>Charges to costs and expenses</t>
  </si>
  <si>
    <t>Account write-offs, less recoveries</t>
  </si>
  <si>
    <t>Ending balance</t>
  </si>
  <si>
    <t>Summary of Significant Accounting Policies (Details 3) - USD ($) $ in Thousands</t>
  </si>
  <si>
    <t>Raw materials</t>
  </si>
  <si>
    <t>Work-in-process</t>
  </si>
  <si>
    <t>Finished goods</t>
  </si>
  <si>
    <t>Summary of Significant Accounting Policies (Details 4) - USD ($) $ in Thousands</t>
  </si>
  <si>
    <t>Summary Of Significant Accounting Policies [Line Items]</t>
  </si>
  <si>
    <t>Total cost</t>
  </si>
  <si>
    <t>Accumulated depreciation and amortization</t>
  </si>
  <si>
    <t>Machinery, equipment and tooling [Member]</t>
  </si>
  <si>
    <t>Buildings [Member]</t>
  </si>
  <si>
    <t>Information Systems [Member]</t>
  </si>
  <si>
    <t>Land and land improvements [Member]</t>
  </si>
  <si>
    <t>Furniture and Fixtures [Member]</t>
  </si>
  <si>
    <t>Summary of Significant Accounting Policies (Detail 5)</t>
  </si>
  <si>
    <t>Property and equipment, estimated useful lives</t>
  </si>
  <si>
    <t>7 years</t>
  </si>
  <si>
    <t>Building [Member]</t>
  </si>
  <si>
    <t>39 years</t>
  </si>
  <si>
    <t>3 years</t>
  </si>
  <si>
    <t>Maximum [Member] | Machinery, equipment and tooling [Member]</t>
  </si>
  <si>
    <t>10 years</t>
  </si>
  <si>
    <t>Minimum [Member] | Machinery, equipment and tooling [Member]</t>
  </si>
  <si>
    <t>Summary of Significant Accounting Policies (Detail 6) - USD ($) $ in Thousands</t>
  </si>
  <si>
    <t>Balance, beginning of period</t>
  </si>
  <si>
    <t>Charged to cost of sales</t>
  </si>
  <si>
    <t>Actual product warranty expenditures</t>
  </si>
  <si>
    <t>Balance, end of period</t>
  </si>
  <si>
    <t>Summary of Significant Accounting Policies (Details Textual) - USD ($) $ in Thousands</t>
  </si>
  <si>
    <t>1 Months Ended</t>
  </si>
  <si>
    <t>Nov. 30, 2018</t>
  </si>
  <si>
    <t>Dec. 31, 2017</t>
  </si>
  <si>
    <t>Jul. 31, 2012</t>
  </si>
  <si>
    <t>Summary of Significant Accounting Policies (Textual)</t>
  </si>
  <si>
    <t>Revenue recognized</t>
  </si>
  <si>
    <t>Property purchased</t>
  </si>
  <si>
    <t>Options exercisable</t>
  </si>
  <si>
    <t>Repurchase of common stock</t>
  </si>
  <si>
    <t>Stock repurchase plan expire date</t>
  </si>
  <si>
    <t>Nov. 19,
		2021</t>
  </si>
  <si>
    <t>Consumable asset write-down</t>
  </si>
  <si>
    <t>Depreciation expense associated with property and equipment</t>
  </si>
  <si>
    <t>Warranty term</t>
  </si>
  <si>
    <t>90 days</t>
  </si>
  <si>
    <t>warranty reserve</t>
  </si>
  <si>
    <t>Deposit at foreign financial institutions</t>
  </si>
  <si>
    <t>Deposit at financial institutions amounts insured by FDIC and other</t>
  </si>
  <si>
    <t>Total amount of the contract</t>
  </si>
  <si>
    <t>Research and development costs</t>
  </si>
  <si>
    <t>Income tax rate, percentage</t>
  </si>
  <si>
    <t>2.00%</t>
  </si>
  <si>
    <t>(2.40%)</t>
  </si>
  <si>
    <t>Outstanding exercisable shares</t>
  </si>
  <si>
    <t>Cash, cash equivalents and restricted cash</t>
  </si>
  <si>
    <t>Sales [Member]</t>
  </si>
  <si>
    <t>Increased Costs of goods sold</t>
  </si>
  <si>
    <t>Segment Information (Details) - USD ($) $ in Thousands</t>
  </si>
  <si>
    <t>Revenues from External Customers and Long-Lived Assets [Line Items]</t>
  </si>
  <si>
    <t>Total revenue</t>
  </si>
  <si>
    <t>North America [Member]</t>
  </si>
  <si>
    <t>Asia [Member]</t>
  </si>
  <si>
    <t>Other [Member]</t>
  </si>
  <si>
    <t>Segment Information (Details 1) - USD ($) $ in Thousands</t>
  </si>
  <si>
    <t>Product Information [Line Items]</t>
  </si>
  <si>
    <t>Core [Member]</t>
  </si>
  <si>
    <t>Optical [Member]</t>
  </si>
  <si>
    <t>Research and Development [Member]</t>
  </si>
  <si>
    <t>Rubicon DTP [Member]</t>
  </si>
  <si>
    <t>Segment Information (Details 2) - USD ($) $ in Thousands</t>
  </si>
  <si>
    <t>Segment Reporting, Asset Reconciling Item [Line Items]</t>
  </si>
  <si>
    <t>United States [Member]</t>
  </si>
  <si>
    <t>Malaysia [Member]</t>
  </si>
  <si>
    <t>Segment Information (Details Textual) $ in Thousands</t>
  </si>
  <si>
    <t>Dec. 31, 2019USD ($)Segements</t>
  </si>
  <si>
    <t>Segment Information (Textual)</t>
  </si>
  <si>
    <t>Number of reportable segment | Segements</t>
  </si>
  <si>
    <t>Segment loss | $</t>
  </si>
  <si>
    <t>Investments (Details) - Short-term Investments [Member] - USD ($) $ in Thousands</t>
  </si>
  <si>
    <t>Debt Securities, Available-for-sale [Line Items]</t>
  </si>
  <si>
    <t>Amortized cost</t>
  </si>
  <si>
    <t>Gross unrealized gains</t>
  </si>
  <si>
    <t>Gross unrealized losses</t>
  </si>
  <si>
    <t>Fair value</t>
  </si>
  <si>
    <t>U.S. Treasury securities [Member]</t>
  </si>
  <si>
    <t>Marketable securities [Member]</t>
  </si>
  <si>
    <t>Investments (Details 1) - USD ($) $ in Thousands</t>
  </si>
  <si>
    <t>Investments:</t>
  </si>
  <si>
    <t>Financial assets measured at fair value on a recurring basis [Member] | Marketable securities [Member]</t>
  </si>
  <si>
    <t>Available-for-sale securities - current:</t>
  </si>
  <si>
    <t>Financial assets measured at fair value on a recurring basis [Member] | U.S. Treasury securities [Member]</t>
  </si>
  <si>
    <t>Fair Value Assets And Liabilities Measured On Recurring Basis [Line Items]</t>
  </si>
  <si>
    <t>Cash equivalents:</t>
  </si>
  <si>
    <t>Money market funds [Member] | Financial assets measured at fair value on a recurring basis [Member]</t>
  </si>
  <si>
    <t>Level 1 [Member]</t>
  </si>
  <si>
    <t>Level 1 [Member] | Financial assets measured at fair value on a recurring basis [Member] | Marketable securities [Member]</t>
  </si>
  <si>
    <t>Level 1 [Member] | Financial assets measured at fair value on a recurring basis [Member] | U.S. Treasury securities [Member]</t>
  </si>
  <si>
    <t>Level 1 [Member] | Money market funds [Member] | Financial assets measured at fair value on a recurring basis [Member]</t>
  </si>
  <si>
    <t>Level 2 [Member]</t>
  </si>
  <si>
    <t>Level 2 [Member] | Financial assets measured at fair value on a recurring basis [Member] | Marketable securities [Member]</t>
  </si>
  <si>
    <t>Level 2 [Member] | Financial assets measured at fair value on a recurring basis [Member] | U.S. Treasury securities [Member]</t>
  </si>
  <si>
    <t>Level 2 [Member] | Money market funds [Member] | Financial assets measured at fair value on a recurring basis [Member]</t>
  </si>
  <si>
    <t>Level 3 [Member]</t>
  </si>
  <si>
    <t>Level 3 [Member] | Financial assets measured at fair value on a recurring basis [Member] | Marketable securities [Member]</t>
  </si>
  <si>
    <t>Level 3 [Member] | Financial assets measured at fair value on a recurring basis [Member] | U.S. Treasury securities [Member]</t>
  </si>
  <si>
    <t>Level 3 [Member] | Money market funds [Member] | Financial assets measured at fair value on a recurring basis [Member]</t>
  </si>
  <si>
    <t>Investments (Details Textual) - USD ($) $ in Thousands</t>
  </si>
  <si>
    <t>Investments (Textual)</t>
  </si>
  <si>
    <t>Time deposits included in cash and cash equivalents</t>
  </si>
  <si>
    <t>Significant Customers (Details) - Customers</t>
  </si>
  <si>
    <t>Significant Customers (Textual)</t>
  </si>
  <si>
    <t>Number of customers</t>
  </si>
  <si>
    <t>Trade Receivables [Member]</t>
  </si>
  <si>
    <t>Concentration risk, percentage</t>
  </si>
  <si>
    <t>10.00%</t>
  </si>
  <si>
    <t>Sales Revenue, Net [Member] | Customer One [Member]</t>
  </si>
  <si>
    <t>31.00%</t>
  </si>
  <si>
    <t>18.00%</t>
  </si>
  <si>
    <t>Sales Revenue, Net [Member] | Customer Two [Member]</t>
  </si>
  <si>
    <t>15.00%</t>
  </si>
  <si>
    <t>16.00%</t>
  </si>
  <si>
    <t>Sales Revenue, Net [Member] | Customer three [Member]</t>
  </si>
  <si>
    <t>12.00%</t>
  </si>
  <si>
    <t>Accounts Receivable [Member]</t>
  </si>
  <si>
    <t>74.00%</t>
  </si>
  <si>
    <t>79.00%</t>
  </si>
  <si>
    <t>Assets Held for Sale and Long-lived Assets (Details Textual) $ in Thousands</t>
  </si>
  <si>
    <t>Sep. 30, 2018USD ($)ft²</t>
  </si>
  <si>
    <t>Dec. 31, 2019USD ($)</t>
  </si>
  <si>
    <t>Dec. 31, 2018USD ($)</t>
  </si>
  <si>
    <t>Fair Value, Assets and Liabilities Measured on Recurring and Nonrecurring Basis [Line Items]</t>
  </si>
  <si>
    <t>Net book value</t>
  </si>
  <si>
    <t>Purchase price for property</t>
  </si>
  <si>
    <t>Malaysia equipment [Member]</t>
  </si>
  <si>
    <t>Gain on sale of asset</t>
  </si>
  <si>
    <t>Total consideration amount</t>
  </si>
  <si>
    <t>U.S. equipment and consumable assets [Member]</t>
  </si>
  <si>
    <t>Batavia [Member]</t>
  </si>
  <si>
    <t>Sale of square foot | ft²</t>
  </si>
  <si>
    <t>Sale price for property</t>
  </si>
  <si>
    <t>Realized net proceeds after payment of real estate taxes, brokerage and legal fees, transfer taxes and other expenses</t>
  </si>
  <si>
    <t>Stockholders' Equity (Details) - shares</t>
  </si>
  <si>
    <t>May 10, 2018</t>
  </si>
  <si>
    <t>May 03, 2017</t>
  </si>
  <si>
    <t>Stockholders' Equity (Textual)</t>
  </si>
  <si>
    <t>Reserved common stock shares for issuance</t>
  </si>
  <si>
    <t>Common stock reserved for future grants</t>
  </si>
  <si>
    <t>Secretary of State of the State of Delaware [Member]</t>
  </si>
  <si>
    <t>Description of preferred stock authorized</t>
  </si>
  <si>
    <t>The Company's stockholders approved an amendment to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t>
  </si>
  <si>
    <t>Description of common stock</t>
  </si>
  <si>
    <t>The Company's stockholders approved amendments to the Company's Eighth Amended and Restated Certificate of Incorporation (as amended, the "Certificate of Incorporation") to (i) effect a reverse stock split of the Company's common stock; and (ii) decrease the Company's authorized number of shares of common stock to three times the number of shares of the Company's common stock outstanding immediately following the reverse stock split. On May 3, 2017, following the annual meeting, the Company filed with the Secretary of State of the State of Delaware a Certificate of Amendment to (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s shares began trading above the required $1.00 per share closing bid price, as required by the Listing Qualifications Department of NASDAQ. The share information has been retroactively reflected for the effects of this reverse stock split for all periods presented.</t>
  </si>
  <si>
    <t>Stockholder Rights Agreement (Details)</t>
  </si>
  <si>
    <t>Dec. 18, 2017$ / shares</t>
  </si>
  <si>
    <t>Stockholder Rights Agreement (Textual)</t>
  </si>
  <si>
    <t>Beneficial ownership percentage</t>
  </si>
  <si>
    <t>4.90%</t>
  </si>
  <si>
    <t>Description of issuance of one right</t>
  </si>
  <si>
    <t>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amp;#8217;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amp;#8220;Series A Preferred Stock&amp;#8221;)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t>
  </si>
  <si>
    <t>Description of rights will not be exercisable</t>
  </si>
  <si>
    <t>The Rights will not be exercisable until the earlier of (i) ten business days after a public announcement that a person has become an &amp;#8220;Acquiring Person&amp;#8221;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amp;#8220;Distribution Date&amp;#8221;).</t>
  </si>
  <si>
    <t>Percentage of business assets</t>
  </si>
  <si>
    <t>50.00%</t>
  </si>
  <si>
    <t>Redemption price</t>
  </si>
  <si>
    <t>Description of Series A Preferred Stock</t>
  </si>
  <si>
    <t>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amp;#8217;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amp;#8217;s common stock, if shares of the common stock are exchanged via merger, consolidation, or a similar transaction. Because of the nature of the Series A Preferred Stock&amp;#8217;s dividend, liquidation and voting rights, the value of a Unit of Series A Preferred Stock purchasable upon exercise of each Right should approximate the value of one share of common stock.</t>
  </si>
  <si>
    <t>Percentage of purchase price</t>
  </si>
  <si>
    <t>1.00%</t>
  </si>
  <si>
    <t>Stock Incentive Plans (Details) - $ / shares</t>
  </si>
  <si>
    <t>Number of options outstanding, Balance</t>
  </si>
  <si>
    <t>Stock incentive and equity plans [Member]</t>
  </si>
  <si>
    <t>Shares available for grant, Balance</t>
  </si>
  <si>
    <t>Shares available for grant, Granted</t>
  </si>
  <si>
    <t>Shares available for grant, Exercised/issued</t>
  </si>
  <si>
    <t>Shares available for grant, Canceled/forfeited</t>
  </si>
  <si>
    <t>Number of options outstanding, Granted</t>
  </si>
  <si>
    <t>Number of options outstanding, Exercised/issued</t>
  </si>
  <si>
    <t>Number of options outstanding, Canceled/forfeited</t>
  </si>
  <si>
    <t>Weighted-average option exercise price, Balance</t>
  </si>
  <si>
    <t>Weighted-average option exercise price, Granted</t>
  </si>
  <si>
    <t>Weighted-average option exercise price, Exercised/issued</t>
  </si>
  <si>
    <t>Weighted-average option exercise price, Cancelled/forfeited</t>
  </si>
  <si>
    <t>Number of restricted stock shares issued, Balance</t>
  </si>
  <si>
    <t>Number of restricted stock shares issued, Granted</t>
  </si>
  <si>
    <t>Number of restricted stock shares issued, Exercised/issued</t>
  </si>
  <si>
    <t>Number of restricted stock shares issued, Canceled/forfeited</t>
  </si>
  <si>
    <t>Number of RSUs outstanding, Balance</t>
  </si>
  <si>
    <t>Number of RSUs outstanding, Granted</t>
  </si>
  <si>
    <t>Number of RSUs outstanding, Exercised/issued</t>
  </si>
  <si>
    <t>Number of RSUs outstanding, Canceled/forfeited</t>
  </si>
  <si>
    <t>Stock Incentive Plans (Details 1) - May 2019 [Member]</t>
  </si>
  <si>
    <t>Dec. 31, 2019$ / sharesshares</t>
  </si>
  <si>
    <t>Intrinsic value calculated based on grant date fair value, Number of options granted | shares</t>
  </si>
  <si>
    <t>Intrinsic value calculated based on grant date fair value, Exercise price</t>
  </si>
  <si>
    <t>Intrinsic value calculated based on grant date fair value, Intrinsic value per share</t>
  </si>
  <si>
    <t>Stock Incentive Plans (Details 2)</t>
  </si>
  <si>
    <t>Exercise prices of outstanding options, Number of options outstanding</t>
  </si>
  <si>
    <t>Exercise prices of outstanding options, Average remaining contractual life (years)</t>
  </si>
  <si>
    <t>4 years 10 months 10 days</t>
  </si>
  <si>
    <t>Exercise prices of outstanding options, Number of options exercisable</t>
  </si>
  <si>
    <t>$6.10 - $13.50 [Member]</t>
  </si>
  <si>
    <t>Exercise prices of outstanding options, Lower range | $ / shares</t>
  </si>
  <si>
    <t>Exercise prices of outstanding options, Upper range | $ / shares</t>
  </si>
  <si>
    <t>6 years 9 months</t>
  </si>
  <si>
    <t>$40.10 - $44.10 [Member]</t>
  </si>
  <si>
    <t>4 years 11 months 8 days</t>
  </si>
  <si>
    <t>$77.50 - $121.10 [Member]</t>
  </si>
  <si>
    <t>$194.90 - $226.90 [Member]</t>
  </si>
  <si>
    <t>5 months 10 days</t>
  </si>
  <si>
    <t>Stock Incentive Plans (Details 3) - Non Vested Options [Member] - $ / shares</t>
  </si>
  <si>
    <t>Non-vested options</t>
  </si>
  <si>
    <t>Non-vested, Beginning balance</t>
  </si>
  <si>
    <t>Granted</t>
  </si>
  <si>
    <t>Vested</t>
  </si>
  <si>
    <t>Cancelled</t>
  </si>
  <si>
    <t>Non-vested, Ending balance</t>
  </si>
  <si>
    <t>Weighted-average exercise price</t>
  </si>
  <si>
    <t>Stock Incentive Plans (Details 4)</t>
  </si>
  <si>
    <t>Dec. 31, 2019$ / shares</t>
  </si>
  <si>
    <t>Stock Incentive Plans Details 4</t>
  </si>
  <si>
    <t>Weighted average fair value per option</t>
  </si>
  <si>
    <t>Expected term</t>
  </si>
  <si>
    <t>5 years 1 month 6 days</t>
  </si>
  <si>
    <t>Risk-free interest rate</t>
  </si>
  <si>
    <t>2.95%</t>
  </si>
  <si>
    <t>Volatility</t>
  </si>
  <si>
    <t>47.00%</t>
  </si>
  <si>
    <t>Dividend yield</t>
  </si>
  <si>
    <t>Forfeiture rate</t>
  </si>
  <si>
    <t>24.43%</t>
  </si>
  <si>
    <t>Stock Incentive Plans (Details 5)</t>
  </si>
  <si>
    <t>Number of restricted stock units | shares</t>
  </si>
  <si>
    <t>Target price | $ / shares</t>
  </si>
  <si>
    <t>Unvested RSUs under this grantr [Member]</t>
  </si>
  <si>
    <t>Restricted Stock Units Rsu Five [Member]</t>
  </si>
  <si>
    <t>Restricted Stock Units Rsu Six [Member]</t>
  </si>
  <si>
    <t>Stock Incentive Plans (Details 6)</t>
  </si>
  <si>
    <t>Jan. 31, 2018</t>
  </si>
  <si>
    <t>Mar. 31, 2017</t>
  </si>
  <si>
    <t>Daily expected stock price volatility</t>
  </si>
  <si>
    <t>Daily expected dividend yield</t>
  </si>
  <si>
    <t>Average daily risk free interest rate</t>
  </si>
  <si>
    <t>4.2806%</t>
  </si>
  <si>
    <t>4.4237%</t>
  </si>
  <si>
    <t>Daily expected mean return on equity</t>
  </si>
  <si>
    <t>(0.2575%)</t>
  </si>
  <si>
    <t>(0.2226%)</t>
  </si>
  <si>
    <t>0.00%</t>
  </si>
  <si>
    <t>0.0078%</t>
  </si>
  <si>
    <t>0.0063%</t>
  </si>
  <si>
    <t>Stock Incentive Plans (Details 7) - Restricted Stock Units (RSUs) [Member] - USD ($) $ / shares in Units, $ in Thousands</t>
  </si>
  <si>
    <t>Non-vested restricted stock units, Beginning balance</t>
  </si>
  <si>
    <t>RSUs outstanding, Granted</t>
  </si>
  <si>
    <t>RSUs outstanding, Vested</t>
  </si>
  <si>
    <t>RSUs outstanding, Cancelled</t>
  </si>
  <si>
    <t>Non-vested restricted stock units, Ending balance</t>
  </si>
  <si>
    <t>Weighted average price at time of grant, Beginning balance</t>
  </si>
  <si>
    <t>Weighted average price at time of grant, Granted</t>
  </si>
  <si>
    <t>Weighted average price at time of grant, Vested</t>
  </si>
  <si>
    <t>Weighted average price at time of grant, Cancelled</t>
  </si>
  <si>
    <t>Weighted average price at time of grant, Ending balance</t>
  </si>
  <si>
    <t>Aggregate intrinsic value, Non-vested, Ending balance</t>
  </si>
  <si>
    <t>Stock Incentive Plans (Details 8) - shares</t>
  </si>
  <si>
    <t>Non-vested restricted stock, Beginning balance</t>
  </si>
  <si>
    <t>Non-vested restricted stock, Ending balance</t>
  </si>
  <si>
    <t>Stock Incentive Plans (Details Textual) - USD ($) $ / shares in Units, $ in Thousands</t>
  </si>
  <si>
    <t>Aug. 31, 2007</t>
  </si>
  <si>
    <t>Dec. 31, 2016</t>
  </si>
  <si>
    <t>Stock Incentive Plans (Textual)</t>
  </si>
  <si>
    <t>Weighted average grant date fair value of the options vested</t>
  </si>
  <si>
    <t>Stock compensation expense</t>
  </si>
  <si>
    <t>Unrecognized compensation cost</t>
  </si>
  <si>
    <t>Stock-based plan expect to recognize weighted-average period</t>
  </si>
  <si>
    <t>9 months</t>
  </si>
  <si>
    <t>Fair value of common sock intrinsic value</t>
  </si>
  <si>
    <t>Stock options exercisable</t>
  </si>
  <si>
    <t>Restricted stock, description</t>
  </si>
  <si>
    <t>The Company recorded $14,000 related to restricted stock compared to $69,000 in the prior year.</t>
  </si>
  <si>
    <t>69,000</t>
  </si>
  <si>
    <t>Two Thousand Seven Plan [Member]</t>
  </si>
  <si>
    <t>Maximum number of shares awarded or sold</t>
  </si>
  <si>
    <t>Plan expiration date</t>
  </si>
  <si>
    <t>Jun. 24,
		2016</t>
  </si>
  <si>
    <t>Mar. 17,
		2026</t>
  </si>
  <si>
    <t>2016 Plan [Member]</t>
  </si>
  <si>
    <t>Common stock reserved for future issuance of awards</t>
  </si>
  <si>
    <t>Key Executive [Member]</t>
  </si>
  <si>
    <t>Closing price of common stock</t>
  </si>
  <si>
    <t>Restricted Stock Units (RSUs) [Member] | Key Executive [Member]</t>
  </si>
  <si>
    <t>Number of restricted stock units granted</t>
  </si>
  <si>
    <t>Grant date fair value of restricted stock units</t>
  </si>
  <si>
    <t>Income Taxes (Details) - USD ($) $ in Thousands</t>
  </si>
  <si>
    <t>U.S.</t>
  </si>
  <si>
    <t>Foreign</t>
  </si>
  <si>
    <t>Income Taxes (Details 1) - USD ($) $ in Thousands</t>
  </si>
  <si>
    <t>Current</t>
  </si>
  <si>
    <t>State</t>
  </si>
  <si>
    <t>Total current income tax expense</t>
  </si>
  <si>
    <t>Deferred</t>
  </si>
  <si>
    <t>Total deferred income tax expense (benefit)</t>
  </si>
  <si>
    <t>Total income tax expense (benefit)</t>
  </si>
  <si>
    <t>Income Taxes (Details 2)</t>
  </si>
  <si>
    <t>U.S. federal statutory rate</t>
  </si>
  <si>
    <t>(21.00%)</t>
  </si>
  <si>
    <t>State taxes net of federal benefit</t>
  </si>
  <si>
    <t>(7.60%)</t>
  </si>
  <si>
    <t>(7.70%)</t>
  </si>
  <si>
    <t>Foreign rate differential and transactional tax</t>
  </si>
  <si>
    <t>0.10%</t>
  </si>
  <si>
    <t>Tax credits</t>
  </si>
  <si>
    <t>(14.00%)</t>
  </si>
  <si>
    <t>Valuation allowance</t>
  </si>
  <si>
    <t>28.50%</t>
  </si>
  <si>
    <t>42.70%</t>
  </si>
  <si>
    <t>Other</t>
  </si>
  <si>
    <t>(2.50%)</t>
  </si>
  <si>
    <t>Effective income tax rate</t>
  </si>
  <si>
    <t>Income Taxes (Details 3) - USD ($) $ in Thousands</t>
  </si>
  <si>
    <t>Deferred tax assets:</t>
  </si>
  <si>
    <t>Allowance for doubtful accounts</t>
  </si>
  <si>
    <t>Inventory reserves</t>
  </si>
  <si>
    <t>Consumables excess reserve</t>
  </si>
  <si>
    <t>Accrued liabilities</t>
  </si>
  <si>
    <t>Warrant interest expense</t>
  </si>
  <si>
    <t>State net operating loss</t>
  </si>
  <si>
    <t>Net operating loss carryforward</t>
  </si>
  <si>
    <t>Depreciation</t>
  </si>
  <si>
    <t>Total deferred tax assets</t>
  </si>
  <si>
    <t>Deferred tax liability:</t>
  </si>
  <si>
    <t>Prepaid expenses</t>
  </si>
  <si>
    <t>Net deferred tax liability</t>
  </si>
  <si>
    <t>Income Taxes (Details Textual) - USD ($) $ in Thousands</t>
  </si>
  <si>
    <t>Dec. 22, 2017</t>
  </si>
  <si>
    <t>State tax net of federal benefit</t>
  </si>
  <si>
    <t>Amount of unrecognized or expected tax benefits recorded in financial statement</t>
  </si>
  <si>
    <t>Investment tax credits and research and development credits scheduled to expire</t>
  </si>
  <si>
    <t>Increase (decrease) in foreign with holding taxes payable</t>
  </si>
  <si>
    <t>Deferred tax assets and liabilities</t>
  </si>
  <si>
    <t>Research [Member]</t>
  </si>
  <si>
    <t>Tax credit carry forward amount</t>
  </si>
  <si>
    <t>Investment Credit [Member]</t>
  </si>
  <si>
    <t>Federal [Member]</t>
  </si>
  <si>
    <t>Operating loss carry forwards expiration year</t>
  </si>
  <si>
    <t>2021</t>
  </si>
  <si>
    <t>Illinois NOL carryforwards [Member]</t>
  </si>
  <si>
    <t>2020</t>
  </si>
  <si>
    <t>Maximum [Member]</t>
  </si>
  <si>
    <t>U.S. corporate tax rate</t>
  </si>
  <si>
    <t>35.00%</t>
  </si>
  <si>
    <t>Repatriation tax</t>
  </si>
  <si>
    <t>Minimum [Member]</t>
  </si>
  <si>
    <t>21.00%</t>
  </si>
  <si>
    <t>Commitments and Contingencies (Details) - USD ($) $ in Thousands</t>
  </si>
  <si>
    <t>Oct. 31, 2018</t>
  </si>
  <si>
    <t>Commitments and Contingencies (Textual)</t>
  </si>
  <si>
    <t>Net rent expense under operating leases</t>
  </si>
  <si>
    <t>Overdue rent payments</t>
  </si>
  <si>
    <t>Benefit Plan (Details)</t>
  </si>
  <si>
    <t>Employee's age limit to participate in the benefit Plan</t>
  </si>
  <si>
    <t>18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34</v>
      </c>
    </row>
    <row r="20" spans="1:4">
      <c r="A20" s="4" t="s">
        <v>35</v>
      </c>
      <c r="B20" s="4" t="s">
        <v>23</v>
      </c>
    </row>
    <row r="21" spans="1:4">
      <c r="A21" s="4" t="s">
        <v>36</v>
      </c>
      <c r="B21" s="4" t="s">
        <v>37</v>
      </c>
    </row>
    <row r="22" spans="1:4">
      <c r="A22" s="4" t="s">
        <v>38</v>
      </c>
      <c r="D22" s="5" t="n">
        <v>19128504</v>
      </c>
    </row>
    <row r="23" spans="1:4">
      <c r="A23" s="4" t="s">
        <v>39</v>
      </c>
      <c r="C23" s="6" t="n">
        <v>2668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8709</v>
      </c>
      <c r="C3" s="5" t="n">
        <v>11241</v>
      </c>
    </row>
    <row r="4" spans="1:3">
      <c r="A4" s="4" t="s">
        <v>44</v>
      </c>
      <c r="B4" s="6" t="n">
        <v>171</v>
      </c>
      <c r="C4" s="6" t="n">
        <v>169</v>
      </c>
    </row>
    <row r="5" spans="1:3">
      <c r="A5" s="4" t="s">
        <v>45</v>
      </c>
      <c r="B5" s="6" t="n">
        <v>15458</v>
      </c>
      <c r="C5" s="6" t="n">
        <v>14356</v>
      </c>
    </row>
    <row r="6" spans="1:3">
      <c r="A6" s="4" t="s">
        <v>46</v>
      </c>
      <c r="B6" s="6" t="n">
        <v>1053</v>
      </c>
      <c r="C6" s="6" t="n">
        <v>733</v>
      </c>
    </row>
    <row r="7" spans="1:3">
      <c r="A7" s="4" t="s">
        <v>47</v>
      </c>
      <c r="B7" s="6" t="n">
        <v>1710</v>
      </c>
      <c r="C7" s="6" t="n">
        <v>2130</v>
      </c>
    </row>
    <row r="8" spans="1:3">
      <c r="A8" s="4" t="s">
        <v>48</v>
      </c>
      <c r="B8" s="6" t="n">
        <v>140</v>
      </c>
      <c r="C8" s="6" t="n">
        <v>183</v>
      </c>
    </row>
    <row r="9" spans="1:3">
      <c r="A9" s="4" t="s">
        <v>49</v>
      </c>
      <c r="B9" s="6" t="n">
        <v>488</v>
      </c>
      <c r="C9" s="6" t="n">
        <v>109</v>
      </c>
    </row>
    <row r="10" spans="1:3">
      <c r="A10" s="4" t="s">
        <v>50</v>
      </c>
      <c r="B10" s="6" t="n">
        <v>3957</v>
      </c>
      <c r="C10" s="6" t="n">
        <v>4145</v>
      </c>
    </row>
    <row r="11" spans="1:3">
      <c r="A11" s="4" t="s">
        <v>51</v>
      </c>
      <c r="B11" s="6" t="n">
        <v>31686</v>
      </c>
      <c r="C11" s="6" t="n">
        <v>33066</v>
      </c>
    </row>
    <row r="12" spans="1:3">
      <c r="A12" s="4" t="s">
        <v>52</v>
      </c>
      <c r="B12" s="6" t="n">
        <v>468</v>
      </c>
      <c r="C12" s="4" t="s">
        <v>53</v>
      </c>
    </row>
    <row r="13" spans="1:3">
      <c r="A13" s="4" t="s">
        <v>54</v>
      </c>
      <c r="B13" s="6" t="n">
        <v>2647</v>
      </c>
      <c r="C13" s="6" t="n">
        <v>2728</v>
      </c>
    </row>
    <row r="14" spans="1:3">
      <c r="A14" s="4" t="s">
        <v>55</v>
      </c>
      <c r="B14" s="6" t="n">
        <v>34801</v>
      </c>
      <c r="C14" s="6" t="n">
        <v>35794</v>
      </c>
    </row>
    <row r="15" spans="1:3">
      <c r="A15" s="3" t="s">
        <v>56</v>
      </c>
    </row>
    <row r="16" spans="1:3">
      <c r="A16" s="4" t="s">
        <v>57</v>
      </c>
      <c r="B16" s="6" t="n">
        <v>733</v>
      </c>
      <c r="C16" s="6" t="n">
        <v>400</v>
      </c>
    </row>
    <row r="17" spans="1:3">
      <c r="A17" s="4" t="s">
        <v>58</v>
      </c>
      <c r="B17" s="6" t="n">
        <v>53</v>
      </c>
      <c r="C17" s="6" t="n">
        <v>28</v>
      </c>
    </row>
    <row r="18" spans="1:3">
      <c r="A18" s="4" t="s">
        <v>59</v>
      </c>
      <c r="B18" s="6" t="n">
        <v>344</v>
      </c>
      <c r="C18" s="6" t="n">
        <v>345</v>
      </c>
    </row>
    <row r="19" spans="1:3">
      <c r="A19" s="4" t="s">
        <v>60</v>
      </c>
      <c r="B19" s="6" t="n">
        <v>296</v>
      </c>
      <c r="C19" s="6" t="n">
        <v>286</v>
      </c>
    </row>
    <row r="20" spans="1:3">
      <c r="A20" s="4" t="s">
        <v>61</v>
      </c>
      <c r="B20" s="6" t="n">
        <v>114</v>
      </c>
      <c r="C20" s="6" t="n">
        <v>96</v>
      </c>
    </row>
    <row r="21" spans="1:3">
      <c r="A21" s="4" t="s">
        <v>62</v>
      </c>
      <c r="B21" s="6" t="n">
        <v>16</v>
      </c>
      <c r="C21" s="6" t="n">
        <v>39</v>
      </c>
    </row>
    <row r="22" spans="1:3">
      <c r="A22" s="4" t="s">
        <v>63</v>
      </c>
      <c r="B22" s="6" t="n">
        <v>1556</v>
      </c>
      <c r="C22" s="6" t="n">
        <v>1194</v>
      </c>
    </row>
    <row r="23" spans="1:3">
      <c r="A23" s="4" t="s">
        <v>64</v>
      </c>
      <c r="B23" s="4" t="s">
        <v>53</v>
      </c>
      <c r="C23" s="4" t="s">
        <v>53</v>
      </c>
    </row>
    <row r="24" spans="1:3">
      <c r="A24" s="3" t="s">
        <v>65</v>
      </c>
    </row>
    <row r="25" spans="1:3">
      <c r="A25" s="4" t="s">
        <v>66</v>
      </c>
      <c r="B25" s="4" t="s">
        <v>53</v>
      </c>
      <c r="C25" s="4" t="s">
        <v>53</v>
      </c>
    </row>
    <row r="26" spans="1:3">
      <c r="A26" s="4" t="s">
        <v>67</v>
      </c>
      <c r="B26" s="6" t="n">
        <v>29</v>
      </c>
      <c r="C26" s="6" t="n">
        <v>29</v>
      </c>
    </row>
    <row r="27" spans="1:3">
      <c r="A27" s="4" t="s">
        <v>68</v>
      </c>
      <c r="B27" s="6" t="n">
        <v>376306</v>
      </c>
      <c r="C27" s="6" t="n">
        <v>375979</v>
      </c>
    </row>
    <row r="28" spans="1:3">
      <c r="A28" s="4" t="s">
        <v>69</v>
      </c>
      <c r="B28" s="6" t="n">
        <v>-12749</v>
      </c>
      <c r="C28" s="6" t="n">
        <v>-12213</v>
      </c>
    </row>
    <row r="29" spans="1:3">
      <c r="A29" s="4" t="s">
        <v>70</v>
      </c>
      <c r="B29" s="6" t="n">
        <v>-1</v>
      </c>
      <c r="C29" s="6" t="n">
        <v>-2</v>
      </c>
    </row>
    <row r="30" spans="1:3">
      <c r="A30" s="4" t="s">
        <v>71</v>
      </c>
      <c r="B30" s="6" t="n">
        <v>-330340</v>
      </c>
      <c r="C30" s="6" t="n">
        <v>-329193</v>
      </c>
    </row>
    <row r="31" spans="1:3">
      <c r="A31" s="4" t="s">
        <v>72</v>
      </c>
      <c r="B31" s="6" t="n">
        <v>33245</v>
      </c>
      <c r="C31" s="6" t="n">
        <v>34600</v>
      </c>
    </row>
    <row r="32" spans="1:3">
      <c r="A32" s="4" t="s">
        <v>73</v>
      </c>
      <c r="B32" s="5" t="n">
        <v>34801</v>
      </c>
      <c r="C32" s="5" t="n">
        <v>3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43</v>
      </c>
      <c r="B6" s="4" t="s">
        <v>216</v>
      </c>
    </row>
    <row r="7" spans="1:2">
      <c r="A7" s="4" t="s">
        <v>44</v>
      </c>
      <c r="B7" s="4" t="s">
        <v>217</v>
      </c>
    </row>
    <row r="8" spans="1:2">
      <c r="A8" s="4" t="s">
        <v>218</v>
      </c>
      <c r="B8" s="4" t="s">
        <v>219</v>
      </c>
    </row>
    <row r="9" spans="1:2">
      <c r="A9" s="4" t="s">
        <v>171</v>
      </c>
      <c r="B9" s="4" t="s">
        <v>220</v>
      </c>
    </row>
    <row r="10" spans="1:2">
      <c r="A10" s="4" t="s">
        <v>221</v>
      </c>
      <c r="B10" s="4" t="s">
        <v>222</v>
      </c>
    </row>
    <row r="11" spans="1:2">
      <c r="A11" s="4" t="s">
        <v>146</v>
      </c>
      <c r="B11" s="4" t="s">
        <v>223</v>
      </c>
    </row>
    <row r="12" spans="1:2">
      <c r="A12" s="4" t="s">
        <v>47</v>
      </c>
      <c r="B12" s="4" t="s">
        <v>224</v>
      </c>
    </row>
    <row r="13" spans="1:2">
      <c r="A13" s="4" t="s">
        <v>48</v>
      </c>
      <c r="B13" s="4" t="s">
        <v>225</v>
      </c>
    </row>
    <row r="14" spans="1:2">
      <c r="A14" s="4" t="s">
        <v>50</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126</v>
      </c>
      <c r="B22" s="4" t="s">
        <v>241</v>
      </c>
    </row>
    <row r="23" spans="1:2">
      <c r="A23" s="4" t="s">
        <v>93</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6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6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7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row>
    <row r="12" spans="1:2">
      <c r="A12" s="3" t="s">
        <v>283</v>
      </c>
    </row>
    <row r="13" spans="1:2">
      <c r="A13" s="4" t="s">
        <v>296</v>
      </c>
      <c r="B13" s="4" t="s">
        <v>299</v>
      </c>
    </row>
    <row r="14" spans="1:2">
      <c r="A14" s="4" t="s">
        <v>300</v>
      </c>
    </row>
    <row r="15" spans="1:2">
      <c r="A15" s="3" t="s">
        <v>283</v>
      </c>
    </row>
    <row r="16" spans="1:2">
      <c r="A16" s="4" t="s">
        <v>296</v>
      </c>
      <c r="B16"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1</v>
      </c>
      <c r="B1" s="2" t="s">
        <v>2</v>
      </c>
      <c r="C1" s="2" t="s">
        <v>41</v>
      </c>
    </row>
    <row r="2" spans="1:3">
      <c r="A2" s="4" t="s">
        <v>44</v>
      </c>
      <c r="B2" s="5" t="n">
        <v>171</v>
      </c>
      <c r="C2" s="5" t="n">
        <v>169</v>
      </c>
    </row>
    <row r="3" spans="1:3">
      <c r="A3" s="4" t="s">
        <v>312</v>
      </c>
    </row>
    <row r="4" spans="1:3">
      <c r="A4" s="4" t="s">
        <v>44</v>
      </c>
      <c r="B4" s="5" t="n">
        <v>171</v>
      </c>
      <c r="C4" s="5" t="n">
        <v>1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164</v>
      </c>
    </row>
    <row r="4" spans="1:2">
      <c r="A4" s="4" t="s">
        <v>315</v>
      </c>
      <c r="B4" s="6" t="n">
        <v>67141</v>
      </c>
    </row>
    <row r="5" spans="1:2">
      <c r="A5" s="4" t="s">
        <v>121</v>
      </c>
      <c r="B5" s="6" t="n">
        <v>67141</v>
      </c>
    </row>
    <row r="6" spans="1:2">
      <c r="A6" s="4" t="s">
        <v>316</v>
      </c>
      <c r="B6" s="8" t="n">
        <v>7.97</v>
      </c>
    </row>
    <row r="7" spans="1:2">
      <c r="A7" s="4" t="s">
        <v>317</v>
      </c>
      <c r="B7" s="6" t="n">
        <v>67141</v>
      </c>
    </row>
    <row r="8" spans="1:2">
      <c r="A8" s="4" t="s">
        <v>318</v>
      </c>
      <c r="B8" s="5" t="n">
        <v>2399</v>
      </c>
    </row>
    <row r="9" spans="1:2">
      <c r="A9" s="4" t="s">
        <v>319</v>
      </c>
      <c r="B9" s="5" t="n">
        <v>23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41</v>
      </c>
    </row>
    <row r="3" spans="1:3">
      <c r="A3" s="3" t="s">
        <v>164</v>
      </c>
    </row>
    <row r="4" spans="1:3">
      <c r="A4" s="4" t="s">
        <v>321</v>
      </c>
      <c r="B4" s="5" t="n">
        <v>7</v>
      </c>
      <c r="C4" s="5" t="n">
        <v>7</v>
      </c>
    </row>
    <row r="5" spans="1:3">
      <c r="A5" s="4" t="s">
        <v>322</v>
      </c>
      <c r="B5" s="6" t="n">
        <v>33</v>
      </c>
      <c r="C5" s="4" t="s">
        <v>53</v>
      </c>
    </row>
    <row r="6" spans="1:3">
      <c r="A6" s="4" t="s">
        <v>323</v>
      </c>
      <c r="B6" s="4" t="s">
        <v>53</v>
      </c>
      <c r="C6" s="4" t="s">
        <v>53</v>
      </c>
    </row>
    <row r="7" spans="1:3">
      <c r="A7" s="4" t="s">
        <v>324</v>
      </c>
      <c r="B7" s="5" t="n">
        <v>40</v>
      </c>
      <c r="C7" s="5" t="n">
        <v>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41</v>
      </c>
    </row>
    <row r="2" spans="1:3">
      <c r="A2" s="3" t="s">
        <v>164</v>
      </c>
    </row>
    <row r="3" spans="1:3">
      <c r="A3" s="4" t="s">
        <v>326</v>
      </c>
      <c r="B3" s="5" t="n">
        <v>468</v>
      </c>
      <c r="C3" s="5" t="n">
        <v>468</v>
      </c>
    </row>
    <row r="4" spans="1:3">
      <c r="A4" s="4" t="s">
        <v>327</v>
      </c>
      <c r="B4" s="6" t="n">
        <v>901</v>
      </c>
      <c r="C4" s="6" t="n">
        <v>1322</v>
      </c>
    </row>
    <row r="5" spans="1:3">
      <c r="A5" s="4" t="s">
        <v>328</v>
      </c>
      <c r="B5" s="6" t="n">
        <v>809</v>
      </c>
      <c r="C5" s="6" t="n">
        <v>340</v>
      </c>
    </row>
    <row r="6" spans="1:3">
      <c r="A6" s="4" t="s">
        <v>47</v>
      </c>
      <c r="B6" s="5" t="n">
        <v>2178</v>
      </c>
      <c r="C6" s="5" t="n">
        <v>21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1</v>
      </c>
    </row>
    <row r="2" spans="1:3">
      <c r="A2" s="3" t="s">
        <v>75</v>
      </c>
    </row>
    <row r="3" spans="1:3">
      <c r="A3" s="4" t="s">
        <v>76</v>
      </c>
      <c r="B3" s="7" t="n">
        <v>0.001</v>
      </c>
      <c r="C3" s="7" t="n">
        <v>0.001</v>
      </c>
    </row>
    <row r="4" spans="1:3">
      <c r="A4" s="4" t="s">
        <v>77</v>
      </c>
      <c r="B4" s="6" t="n">
        <v>1000000</v>
      </c>
      <c r="C4" s="6" t="n">
        <v>1000000</v>
      </c>
    </row>
    <row r="5" spans="1:3">
      <c r="A5" s="4" t="s">
        <v>78</v>
      </c>
      <c r="B5" s="4" t="s">
        <v>53</v>
      </c>
      <c r="C5" s="4" t="s">
        <v>53</v>
      </c>
    </row>
    <row r="6" spans="1:3">
      <c r="A6" s="4" t="s">
        <v>79</v>
      </c>
      <c r="B6" s="4" t="s">
        <v>53</v>
      </c>
      <c r="C6" s="4" t="s">
        <v>53</v>
      </c>
    </row>
    <row r="7" spans="1:3">
      <c r="A7" s="4" t="s">
        <v>80</v>
      </c>
      <c r="B7" s="7" t="n">
        <v>0.001</v>
      </c>
      <c r="C7" s="7" t="n">
        <v>0.001</v>
      </c>
    </row>
    <row r="8" spans="1:3">
      <c r="A8" s="4" t="s">
        <v>81</v>
      </c>
      <c r="B8" s="6" t="n">
        <v>8200000</v>
      </c>
      <c r="C8" s="6" t="n">
        <v>8200000</v>
      </c>
    </row>
    <row r="9" spans="1:3">
      <c r="A9" s="4" t="s">
        <v>82</v>
      </c>
      <c r="B9" s="6" t="n">
        <v>2955253</v>
      </c>
      <c r="C9" s="6" t="n">
        <v>2919542</v>
      </c>
    </row>
    <row r="10" spans="1:3">
      <c r="A10" s="4" t="s">
        <v>83</v>
      </c>
      <c r="B10" s="6" t="n">
        <v>2702171</v>
      </c>
      <c r="C10" s="6" t="n">
        <v>2733601</v>
      </c>
    </row>
    <row r="11" spans="1:3">
      <c r="A11" s="4" t="s">
        <v>84</v>
      </c>
      <c r="B11" s="6" t="n">
        <v>253082</v>
      </c>
      <c r="C11" s="6" t="n">
        <v>18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41</v>
      </c>
    </row>
    <row r="2" spans="1:3">
      <c r="A2" s="3" t="s">
        <v>330</v>
      </c>
    </row>
    <row r="3" spans="1:3">
      <c r="A3" s="4" t="s">
        <v>331</v>
      </c>
      <c r="B3" s="5" t="n">
        <v>6489</v>
      </c>
      <c r="C3" s="5" t="n">
        <v>6400</v>
      </c>
    </row>
    <row r="4" spans="1:3">
      <c r="A4" s="4" t="s">
        <v>332</v>
      </c>
      <c r="B4" s="6" t="n">
        <v>-3842</v>
      </c>
      <c r="C4" s="6" t="n">
        <v>-3672</v>
      </c>
    </row>
    <row r="5" spans="1:3">
      <c r="A5" s="4" t="s">
        <v>54</v>
      </c>
      <c r="B5" s="6" t="n">
        <v>2647</v>
      </c>
      <c r="C5" s="6" t="n">
        <v>2728</v>
      </c>
    </row>
    <row r="6" spans="1:3">
      <c r="A6" s="4" t="s">
        <v>333</v>
      </c>
    </row>
    <row r="7" spans="1:3">
      <c r="A7" s="3" t="s">
        <v>330</v>
      </c>
    </row>
    <row r="8" spans="1:3">
      <c r="A8" s="4" t="s">
        <v>331</v>
      </c>
      <c r="B8" s="6" t="n">
        <v>3341</v>
      </c>
      <c r="C8" s="6" t="n">
        <v>3293</v>
      </c>
    </row>
    <row r="9" spans="1:3">
      <c r="A9" s="4" t="s">
        <v>334</v>
      </c>
    </row>
    <row r="10" spans="1:3">
      <c r="A10" s="3" t="s">
        <v>330</v>
      </c>
    </row>
    <row r="11" spans="1:3">
      <c r="A11" s="4" t="s">
        <v>331</v>
      </c>
      <c r="B11" s="6" t="n">
        <v>1711</v>
      </c>
      <c r="C11" s="6" t="n">
        <v>1686</v>
      </c>
    </row>
    <row r="12" spans="1:3">
      <c r="A12" s="4" t="s">
        <v>335</v>
      </c>
    </row>
    <row r="13" spans="1:3">
      <c r="A13" s="3" t="s">
        <v>330</v>
      </c>
    </row>
    <row r="14" spans="1:3">
      <c r="A14" s="4" t="s">
        <v>331</v>
      </c>
      <c r="B14" s="6" t="n">
        <v>835</v>
      </c>
      <c r="C14" s="6" t="n">
        <v>819</v>
      </c>
    </row>
    <row r="15" spans="1:3">
      <c r="A15" s="4" t="s">
        <v>336</v>
      </c>
    </row>
    <row r="16" spans="1:3">
      <c r="A16" s="3" t="s">
        <v>330</v>
      </c>
    </row>
    <row r="17" spans="1:3">
      <c r="A17" s="4" t="s">
        <v>331</v>
      </c>
      <c r="B17" s="6" t="n">
        <v>594</v>
      </c>
      <c r="C17" s="6" t="n">
        <v>594</v>
      </c>
    </row>
    <row r="18" spans="1:3">
      <c r="A18" s="4" t="s">
        <v>337</v>
      </c>
    </row>
    <row r="19" spans="1:3">
      <c r="A19" s="3" t="s">
        <v>330</v>
      </c>
    </row>
    <row r="20" spans="1:3">
      <c r="A20" s="4" t="s">
        <v>331</v>
      </c>
      <c r="B20" s="5" t="n">
        <v>8</v>
      </c>
      <c r="C20" s="5"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338</v>
      </c>
      <c r="B1" s="2" t="s">
        <v>1</v>
      </c>
    </row>
    <row r="2" spans="1:2">
      <c r="B2" s="2" t="s">
        <v>2</v>
      </c>
    </row>
    <row r="3" spans="1:2">
      <c r="A3" s="4" t="s">
        <v>337</v>
      </c>
    </row>
    <row r="4" spans="1:2">
      <c r="A4" s="3" t="s">
        <v>330</v>
      </c>
    </row>
    <row r="5" spans="1:2">
      <c r="A5" s="4" t="s">
        <v>339</v>
      </c>
      <c r="B5" s="4" t="s">
        <v>340</v>
      </c>
    </row>
    <row r="6" spans="1:2">
      <c r="A6" s="4" t="s">
        <v>341</v>
      </c>
    </row>
    <row r="7" spans="1:2">
      <c r="A7" s="3" t="s">
        <v>330</v>
      </c>
    </row>
    <row r="8" spans="1:2">
      <c r="A8" s="4" t="s">
        <v>339</v>
      </c>
      <c r="B8" s="4" t="s">
        <v>342</v>
      </c>
    </row>
    <row r="9" spans="1:2">
      <c r="A9" s="4" t="s">
        <v>335</v>
      </c>
    </row>
    <row r="10" spans="1:2">
      <c r="A10" s="3" t="s">
        <v>330</v>
      </c>
    </row>
    <row r="11" spans="1:2">
      <c r="A11" s="4" t="s">
        <v>339</v>
      </c>
      <c r="B11" s="4" t="s">
        <v>343</v>
      </c>
    </row>
    <row r="12" spans="1:2">
      <c r="A12" s="4" t="s">
        <v>344</v>
      </c>
    </row>
    <row r="13" spans="1:2">
      <c r="A13" s="3" t="s">
        <v>330</v>
      </c>
    </row>
    <row r="14" spans="1:2">
      <c r="A14" s="4" t="s">
        <v>339</v>
      </c>
      <c r="B14" s="4" t="s">
        <v>345</v>
      </c>
    </row>
    <row r="15" spans="1:2">
      <c r="A15" s="4" t="s">
        <v>346</v>
      </c>
    </row>
    <row r="16" spans="1:2">
      <c r="A16" s="3" t="s">
        <v>330</v>
      </c>
    </row>
    <row r="17" spans="1:2">
      <c r="A17" s="4" t="s">
        <v>339</v>
      </c>
      <c r="B17"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7</v>
      </c>
      <c r="B1" s="2" t="s">
        <v>1</v>
      </c>
    </row>
    <row r="2" spans="1:3">
      <c r="B2" s="2" t="s">
        <v>2</v>
      </c>
      <c r="C2" s="2" t="s">
        <v>41</v>
      </c>
    </row>
    <row r="3" spans="1:3">
      <c r="A3" s="3" t="s">
        <v>164</v>
      </c>
    </row>
    <row r="4" spans="1:3">
      <c r="A4" s="4" t="s">
        <v>348</v>
      </c>
      <c r="B4" s="5" t="n">
        <v>8</v>
      </c>
      <c r="C4" s="5" t="n">
        <v>15</v>
      </c>
    </row>
    <row r="5" spans="1:3">
      <c r="A5" s="4" t="s">
        <v>349</v>
      </c>
      <c r="B5" s="6" t="n">
        <v>31</v>
      </c>
      <c r="C5" s="6" t="n">
        <v>23</v>
      </c>
    </row>
    <row r="6" spans="1:3">
      <c r="A6" s="4" t="s">
        <v>350</v>
      </c>
      <c r="B6" s="6" t="n">
        <v>-35</v>
      </c>
      <c r="C6" s="6" t="n">
        <v>-30</v>
      </c>
    </row>
    <row r="7" spans="1:3">
      <c r="A7" s="4" t="s">
        <v>351</v>
      </c>
      <c r="B7" s="5" t="n">
        <v>4</v>
      </c>
      <c r="C7" s="5"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52</v>
      </c>
      <c r="B1" s="2" t="s">
        <v>353</v>
      </c>
      <c r="C1" s="2" t="s">
        <v>1</v>
      </c>
    </row>
    <row r="2" spans="1:6">
      <c r="B2" s="2" t="s">
        <v>354</v>
      </c>
      <c r="C2" s="2" t="s">
        <v>2</v>
      </c>
      <c r="D2" s="2" t="s">
        <v>41</v>
      </c>
      <c r="E2" s="2" t="s">
        <v>355</v>
      </c>
      <c r="F2" s="2" t="s">
        <v>356</v>
      </c>
    </row>
    <row r="3" spans="1:6">
      <c r="A3" s="3" t="s">
        <v>357</v>
      </c>
    </row>
    <row r="4" spans="1:6">
      <c r="A4" s="4" t="s">
        <v>358</v>
      </c>
      <c r="D4" s="5" t="n">
        <v>56</v>
      </c>
    </row>
    <row r="5" spans="1:6">
      <c r="A5" s="4" t="s">
        <v>359</v>
      </c>
      <c r="C5" s="5" t="n">
        <v>64</v>
      </c>
      <c r="D5" s="6" t="n">
        <v>2280</v>
      </c>
    </row>
    <row r="6" spans="1:6">
      <c r="A6" s="4" t="s">
        <v>360</v>
      </c>
      <c r="C6" s="6" t="n">
        <v>17973</v>
      </c>
    </row>
    <row r="7" spans="1:6">
      <c r="A7" s="4" t="s">
        <v>361</v>
      </c>
      <c r="B7" s="5" t="n">
        <v>3000</v>
      </c>
    </row>
    <row r="8" spans="1:6">
      <c r="A8" s="4" t="s">
        <v>362</v>
      </c>
      <c r="B8" s="4" t="s">
        <v>363</v>
      </c>
    </row>
    <row r="9" spans="1:6">
      <c r="A9" s="4" t="s">
        <v>364</v>
      </c>
      <c r="C9" s="4" t="s">
        <v>53</v>
      </c>
      <c r="D9" s="6" t="n">
        <v>63</v>
      </c>
    </row>
    <row r="10" spans="1:6">
      <c r="A10" s="4" t="s">
        <v>365</v>
      </c>
      <c r="C10" s="5" t="n">
        <v>169</v>
      </c>
      <c r="D10" s="6" t="n">
        <v>355</v>
      </c>
    </row>
    <row r="11" spans="1:6">
      <c r="A11" s="4" t="s">
        <v>366</v>
      </c>
      <c r="C11" s="4" t="s">
        <v>367</v>
      </c>
    </row>
    <row r="12" spans="1:6">
      <c r="A12" s="4" t="s">
        <v>368</v>
      </c>
      <c r="C12" s="5" t="n">
        <v>4</v>
      </c>
      <c r="D12" s="6" t="n">
        <v>8</v>
      </c>
    </row>
    <row r="13" spans="1:6">
      <c r="A13" s="4" t="s">
        <v>369</v>
      </c>
      <c r="C13" s="6" t="n">
        <v>1600</v>
      </c>
      <c r="D13" s="6" t="n">
        <v>1600</v>
      </c>
    </row>
    <row r="14" spans="1:6">
      <c r="A14" s="4" t="s">
        <v>370</v>
      </c>
      <c r="C14" s="6" t="n">
        <v>5700</v>
      </c>
      <c r="D14" s="6" t="n">
        <v>6800</v>
      </c>
    </row>
    <row r="15" spans="1:6">
      <c r="A15" s="4" t="s">
        <v>371</v>
      </c>
      <c r="F15" s="5" t="n">
        <v>4700</v>
      </c>
    </row>
    <row r="16" spans="1:6">
      <c r="A16" s="4" t="s">
        <v>372</v>
      </c>
      <c r="C16" s="4" t="s">
        <v>53</v>
      </c>
      <c r="D16" s="5" t="n">
        <v>122</v>
      </c>
    </row>
    <row r="17" spans="1:6">
      <c r="A17" s="4" t="s">
        <v>373</v>
      </c>
      <c r="C17" s="4" t="s">
        <v>374</v>
      </c>
      <c r="D17" s="4" t="s">
        <v>375</v>
      </c>
    </row>
    <row r="18" spans="1:6">
      <c r="A18" s="4" t="s">
        <v>376</v>
      </c>
      <c r="C18" s="6" t="n">
        <v>19500</v>
      </c>
    </row>
    <row r="19" spans="1:6">
      <c r="A19" s="4" t="s">
        <v>43</v>
      </c>
      <c r="C19" s="5" t="n">
        <v>8709</v>
      </c>
      <c r="D19" s="5" t="n">
        <v>11241</v>
      </c>
    </row>
    <row r="20" spans="1:6">
      <c r="A20" s="4" t="s">
        <v>44</v>
      </c>
      <c r="C20" s="6" t="n">
        <v>171</v>
      </c>
      <c r="D20" s="6" t="n">
        <v>169</v>
      </c>
    </row>
    <row r="21" spans="1:6">
      <c r="A21" s="4" t="s">
        <v>377</v>
      </c>
      <c r="C21" s="6" t="n">
        <v>8880</v>
      </c>
      <c r="D21" s="6" t="n">
        <v>11410</v>
      </c>
      <c r="E21" s="5" t="n">
        <v>11725</v>
      </c>
    </row>
    <row r="22" spans="1:6">
      <c r="A22" s="4" t="s">
        <v>378</v>
      </c>
    </row>
    <row r="23" spans="1:6">
      <c r="A23" s="3" t="s">
        <v>357</v>
      </c>
    </row>
    <row r="24" spans="1:6">
      <c r="A24" s="4" t="s">
        <v>379</v>
      </c>
      <c r="C24" s="5" t="n">
        <v>35</v>
      </c>
      <c r="D24" s="5" t="n">
        <v>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0</v>
      </c>
      <c r="B1" s="2" t="s">
        <v>1</v>
      </c>
    </row>
    <row r="2" spans="1:3">
      <c r="B2" s="2" t="s">
        <v>2</v>
      </c>
      <c r="C2" s="2" t="s">
        <v>41</v>
      </c>
    </row>
    <row r="3" spans="1:3">
      <c r="A3" s="3" t="s">
        <v>381</v>
      </c>
    </row>
    <row r="4" spans="1:3">
      <c r="A4" s="4" t="s">
        <v>382</v>
      </c>
      <c r="B4" s="5" t="n">
        <v>3526</v>
      </c>
      <c r="C4" s="5" t="n">
        <v>3878</v>
      </c>
    </row>
    <row r="5" spans="1:3">
      <c r="A5" s="4" t="s">
        <v>383</v>
      </c>
    </row>
    <row r="6" spans="1:3">
      <c r="A6" s="3" t="s">
        <v>381</v>
      </c>
    </row>
    <row r="7" spans="1:3">
      <c r="A7" s="4" t="s">
        <v>382</v>
      </c>
      <c r="B7" s="6" t="n">
        <v>3324</v>
      </c>
      <c r="C7" s="6" t="n">
        <v>3389</v>
      </c>
    </row>
    <row r="8" spans="1:3">
      <c r="A8" s="4" t="s">
        <v>384</v>
      </c>
    </row>
    <row r="9" spans="1:3">
      <c r="A9" s="3" t="s">
        <v>381</v>
      </c>
    </row>
    <row r="10" spans="1:3">
      <c r="A10" s="4" t="s">
        <v>382</v>
      </c>
      <c r="B10" s="6" t="n">
        <v>185</v>
      </c>
      <c r="C10" s="6" t="n">
        <v>478</v>
      </c>
    </row>
    <row r="11" spans="1:3">
      <c r="A11" s="4" t="s">
        <v>385</v>
      </c>
    </row>
    <row r="12" spans="1:3">
      <c r="A12" s="3" t="s">
        <v>381</v>
      </c>
    </row>
    <row r="13" spans="1:3">
      <c r="A13" s="4" t="s">
        <v>382</v>
      </c>
      <c r="B13" s="5" t="n">
        <v>17</v>
      </c>
      <c r="C13" s="5"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6</v>
      </c>
      <c r="B1" s="2" t="s">
        <v>1</v>
      </c>
    </row>
    <row r="2" spans="1:3">
      <c r="B2" s="2" t="s">
        <v>2</v>
      </c>
      <c r="C2" s="2" t="s">
        <v>41</v>
      </c>
    </row>
    <row r="3" spans="1:3">
      <c r="A3" s="3" t="s">
        <v>387</v>
      </c>
    </row>
    <row r="4" spans="1:3">
      <c r="A4" s="4" t="s">
        <v>382</v>
      </c>
      <c r="B4" s="5" t="n">
        <v>3526</v>
      </c>
      <c r="C4" s="5" t="n">
        <v>3878</v>
      </c>
    </row>
    <row r="5" spans="1:3">
      <c r="A5" s="4" t="s">
        <v>388</v>
      </c>
    </row>
    <row r="6" spans="1:3">
      <c r="A6" s="3" t="s">
        <v>387</v>
      </c>
    </row>
    <row r="7" spans="1:3">
      <c r="A7" s="4" t="s">
        <v>382</v>
      </c>
      <c r="B7" s="6" t="n">
        <v>9</v>
      </c>
      <c r="C7" s="6" t="n">
        <v>41</v>
      </c>
    </row>
    <row r="8" spans="1:3">
      <c r="A8" s="4" t="s">
        <v>389</v>
      </c>
    </row>
    <row r="9" spans="1:3">
      <c r="A9" s="3" t="s">
        <v>387</v>
      </c>
    </row>
    <row r="10" spans="1:3">
      <c r="A10" s="4" t="s">
        <v>382</v>
      </c>
      <c r="B10" s="6" t="n">
        <v>3338</v>
      </c>
      <c r="C10" s="6" t="n">
        <v>3781</v>
      </c>
    </row>
    <row r="11" spans="1:3">
      <c r="A11" s="4" t="s">
        <v>390</v>
      </c>
    </row>
    <row r="12" spans="1:3">
      <c r="A12" s="3" t="s">
        <v>387</v>
      </c>
    </row>
    <row r="13" spans="1:3">
      <c r="A13" s="4" t="s">
        <v>382</v>
      </c>
      <c r="B13" s="4" t="s">
        <v>53</v>
      </c>
      <c r="C13" s="6" t="n">
        <v>56</v>
      </c>
    </row>
    <row r="14" spans="1:3">
      <c r="A14" s="4" t="s">
        <v>391</v>
      </c>
    </row>
    <row r="15" spans="1:3">
      <c r="A15" s="3" t="s">
        <v>387</v>
      </c>
    </row>
    <row r="16" spans="1:3">
      <c r="A16" s="4" t="s">
        <v>382</v>
      </c>
      <c r="B16" s="5" t="n">
        <v>179</v>
      </c>
      <c r="C16" s="4" t="s">
        <v>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2</v>
      </c>
      <c r="B1" s="2" t="s">
        <v>2</v>
      </c>
      <c r="C1" s="2" t="s">
        <v>41</v>
      </c>
    </row>
    <row r="2" spans="1:3">
      <c r="A2" s="3" t="s">
        <v>393</v>
      </c>
    </row>
    <row r="3" spans="1:3">
      <c r="A3" s="4" t="s">
        <v>55</v>
      </c>
      <c r="B3" s="5" t="n">
        <v>34801</v>
      </c>
      <c r="C3" s="5" t="n">
        <v>35794</v>
      </c>
    </row>
    <row r="4" spans="1:3">
      <c r="A4" s="4" t="s">
        <v>394</v>
      </c>
    </row>
    <row r="5" spans="1:3">
      <c r="A5" s="3" t="s">
        <v>393</v>
      </c>
    </row>
    <row r="6" spans="1:3">
      <c r="A6" s="4" t="s">
        <v>55</v>
      </c>
      <c r="B6" s="6" t="n">
        <v>29703</v>
      </c>
      <c r="C6" s="6" t="n">
        <v>30680</v>
      </c>
    </row>
    <row r="7" spans="1:3">
      <c r="A7" s="4" t="s">
        <v>395</v>
      </c>
    </row>
    <row r="8" spans="1:3">
      <c r="A8" s="3" t="s">
        <v>393</v>
      </c>
    </row>
    <row r="9" spans="1:3">
      <c r="A9" s="4" t="s">
        <v>55</v>
      </c>
      <c r="B9" s="6" t="n">
        <v>5094</v>
      </c>
      <c r="C9" s="6" t="n">
        <v>5110</v>
      </c>
    </row>
    <row r="10" spans="1:3">
      <c r="A10" s="4" t="s">
        <v>385</v>
      </c>
    </row>
    <row r="11" spans="1:3">
      <c r="A11" s="3" t="s">
        <v>393</v>
      </c>
    </row>
    <row r="12" spans="1:3">
      <c r="A12" s="4" t="s">
        <v>55</v>
      </c>
      <c r="B12" s="5" t="n">
        <v>4</v>
      </c>
      <c r="C12"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0"/>
  </cols>
  <sheetData>
    <row r="1" spans="1:2">
      <c r="A1" s="1" t="s">
        <v>396</v>
      </c>
      <c r="B1" s="2" t="s">
        <v>1</v>
      </c>
    </row>
    <row r="2" spans="1:2">
      <c r="B2" s="2" t="s">
        <v>397</v>
      </c>
    </row>
    <row r="3" spans="1:2">
      <c r="A3" s="3" t="s">
        <v>398</v>
      </c>
    </row>
    <row r="4" spans="1:2">
      <c r="A4" s="4" t="s">
        <v>399</v>
      </c>
      <c r="B4" s="6" t="n">
        <v>2</v>
      </c>
    </row>
    <row r="5" spans="1:2">
      <c r="A5" s="4" t="s">
        <v>400</v>
      </c>
      <c r="B5" s="5" t="n">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1</v>
      </c>
    </row>
    <row r="2" spans="1:3">
      <c r="A2" s="3" t="s">
        <v>402</v>
      </c>
    </row>
    <row r="3" spans="1:3">
      <c r="A3" s="4" t="s">
        <v>403</v>
      </c>
      <c r="B3" s="5" t="n">
        <v>15629</v>
      </c>
      <c r="C3" s="5" t="n">
        <v>14357</v>
      </c>
    </row>
    <row r="4" spans="1:3">
      <c r="A4" s="4" t="s">
        <v>404</v>
      </c>
      <c r="B4" s="4" t="s">
        <v>53</v>
      </c>
      <c r="C4" s="4" t="s">
        <v>53</v>
      </c>
    </row>
    <row r="5" spans="1:3">
      <c r="A5" s="4" t="s">
        <v>405</v>
      </c>
      <c r="B5" s="6" t="n">
        <v>-171</v>
      </c>
      <c r="C5" s="6" t="n">
        <v>-1</v>
      </c>
    </row>
    <row r="6" spans="1:3">
      <c r="A6" s="4" t="s">
        <v>406</v>
      </c>
      <c r="B6" s="6" t="n">
        <v>15458</v>
      </c>
      <c r="C6" s="6" t="n">
        <v>14356</v>
      </c>
    </row>
    <row r="7" spans="1:3">
      <c r="A7" s="4" t="s">
        <v>407</v>
      </c>
    </row>
    <row r="8" spans="1:3">
      <c r="A8" s="3" t="s">
        <v>402</v>
      </c>
    </row>
    <row r="9" spans="1:3">
      <c r="A9" s="4" t="s">
        <v>403</v>
      </c>
      <c r="B9" s="6" t="n">
        <v>14668</v>
      </c>
      <c r="C9" s="6" t="n">
        <v>14357</v>
      </c>
    </row>
    <row r="10" spans="1:3">
      <c r="A10" s="4" t="s">
        <v>404</v>
      </c>
      <c r="B10" s="4" t="s">
        <v>53</v>
      </c>
      <c r="C10" s="4" t="s">
        <v>53</v>
      </c>
    </row>
    <row r="11" spans="1:3">
      <c r="A11" s="4" t="s">
        <v>405</v>
      </c>
      <c r="B11" s="4" t="s">
        <v>53</v>
      </c>
      <c r="C11" s="6" t="n">
        <v>-1</v>
      </c>
    </row>
    <row r="12" spans="1:3">
      <c r="A12" s="4" t="s">
        <v>406</v>
      </c>
      <c r="B12" s="6" t="n">
        <v>14668</v>
      </c>
      <c r="C12" s="5" t="n">
        <v>14356</v>
      </c>
    </row>
    <row r="13" spans="1:3">
      <c r="A13" s="4" t="s">
        <v>408</v>
      </c>
    </row>
    <row r="14" spans="1:3">
      <c r="A14" s="3" t="s">
        <v>402</v>
      </c>
    </row>
    <row r="15" spans="1:3">
      <c r="A15" s="4" t="s">
        <v>403</v>
      </c>
      <c r="B15" s="6" t="n">
        <v>961</v>
      </c>
    </row>
    <row r="16" spans="1:3">
      <c r="A16" s="4" t="s">
        <v>404</v>
      </c>
      <c r="B16" s="4" t="s">
        <v>53</v>
      </c>
    </row>
    <row r="17" spans="1:3">
      <c r="A17" s="4" t="s">
        <v>405</v>
      </c>
      <c r="B17" s="6" t="n">
        <v>-171</v>
      </c>
    </row>
    <row r="18" spans="1:3">
      <c r="A18" s="4" t="s">
        <v>406</v>
      </c>
      <c r="B18" s="5" t="n">
        <v>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1</v>
      </c>
    </row>
    <row r="2" spans="1:3">
      <c r="A2" s="3" t="s">
        <v>410</v>
      </c>
    </row>
    <row r="3" spans="1:3">
      <c r="A3" s="4" t="s">
        <v>121</v>
      </c>
      <c r="B3" s="5" t="n">
        <v>19217</v>
      </c>
      <c r="C3" s="5" t="n">
        <v>17177</v>
      </c>
    </row>
    <row r="4" spans="1:3">
      <c r="A4" s="4" t="s">
        <v>411</v>
      </c>
    </row>
    <row r="5" spans="1:3">
      <c r="A5" s="3" t="s">
        <v>410</v>
      </c>
    </row>
    <row r="6" spans="1:3">
      <c r="A6" s="4" t="s">
        <v>412</v>
      </c>
      <c r="B6" s="6" t="n">
        <v>790</v>
      </c>
    </row>
    <row r="7" spans="1:3">
      <c r="A7" s="4" t="s">
        <v>413</v>
      </c>
    </row>
    <row r="8" spans="1:3">
      <c r="A8" s="3" t="s">
        <v>414</v>
      </c>
    </row>
    <row r="9" spans="1:3">
      <c r="A9" s="4" t="s">
        <v>415</v>
      </c>
      <c r="C9" s="6" t="n">
        <v>14356</v>
      </c>
    </row>
    <row r="10" spans="1:3">
      <c r="A10" s="3" t="s">
        <v>410</v>
      </c>
    </row>
    <row r="11" spans="1:3">
      <c r="A11" s="4" t="s">
        <v>412</v>
      </c>
      <c r="B11" s="6" t="n">
        <v>14668</v>
      </c>
    </row>
    <row r="12" spans="1:3">
      <c r="A12" s="4" t="s">
        <v>416</v>
      </c>
    </row>
    <row r="13" spans="1:3">
      <c r="A13" s="3" t="s">
        <v>414</v>
      </c>
    </row>
    <row r="14" spans="1:3">
      <c r="A14" s="4" t="s">
        <v>415</v>
      </c>
      <c r="B14" s="6" t="n">
        <v>3759</v>
      </c>
      <c r="C14" s="6" t="n">
        <v>2821</v>
      </c>
    </row>
    <row r="15" spans="1:3">
      <c r="A15" s="4" t="s">
        <v>417</v>
      </c>
    </row>
    <row r="16" spans="1:3">
      <c r="A16" s="3" t="s">
        <v>410</v>
      </c>
    </row>
    <row r="17" spans="1:3">
      <c r="A17" s="4" t="s">
        <v>121</v>
      </c>
      <c r="B17" s="6" t="n">
        <v>4549</v>
      </c>
      <c r="C17" s="6" t="n">
        <v>2821</v>
      </c>
    </row>
    <row r="18" spans="1:3">
      <c r="A18" s="4" t="s">
        <v>418</v>
      </c>
    </row>
    <row r="19" spans="1:3">
      <c r="A19" s="3" t="s">
        <v>410</v>
      </c>
    </row>
    <row r="20" spans="1:3">
      <c r="A20" s="4" t="s">
        <v>412</v>
      </c>
      <c r="B20" s="6" t="n">
        <v>790</v>
      </c>
    </row>
    <row r="21" spans="1:3">
      <c r="A21" s="4" t="s">
        <v>419</v>
      </c>
    </row>
    <row r="22" spans="1:3">
      <c r="A22" s="3" t="s">
        <v>414</v>
      </c>
    </row>
    <row r="23" spans="1:3">
      <c r="A23" s="4" t="s">
        <v>415</v>
      </c>
      <c r="C23" s="4" t="s">
        <v>53</v>
      </c>
    </row>
    <row r="24" spans="1:3">
      <c r="A24" s="3" t="s">
        <v>410</v>
      </c>
    </row>
    <row r="25" spans="1:3">
      <c r="A25" s="4" t="s">
        <v>412</v>
      </c>
      <c r="B25" s="4" t="s">
        <v>53</v>
      </c>
    </row>
    <row r="26" spans="1:3">
      <c r="A26" s="4" t="s">
        <v>420</v>
      </c>
    </row>
    <row r="27" spans="1:3">
      <c r="A27" s="3" t="s">
        <v>414</v>
      </c>
    </row>
    <row r="28" spans="1:3">
      <c r="A28" s="4" t="s">
        <v>415</v>
      </c>
      <c r="B28" s="6" t="n">
        <v>3759</v>
      </c>
      <c r="C28" s="6" t="n">
        <v>2821</v>
      </c>
    </row>
    <row r="29" spans="1:3">
      <c r="A29" s="4" t="s">
        <v>421</v>
      </c>
    </row>
    <row r="30" spans="1:3">
      <c r="A30" s="3" t="s">
        <v>410</v>
      </c>
    </row>
    <row r="31" spans="1:3">
      <c r="A31" s="4" t="s">
        <v>412</v>
      </c>
      <c r="C31" s="6" t="n">
        <v>14356</v>
      </c>
    </row>
    <row r="32" spans="1:3">
      <c r="A32" s="4" t="s">
        <v>121</v>
      </c>
      <c r="B32" s="6" t="n">
        <v>14668</v>
      </c>
      <c r="C32" s="6" t="n">
        <v>14356</v>
      </c>
    </row>
    <row r="33" spans="1:3">
      <c r="A33" s="4" t="s">
        <v>422</v>
      </c>
    </row>
    <row r="34" spans="1:3">
      <c r="A34" s="3" t="s">
        <v>410</v>
      </c>
    </row>
    <row r="35" spans="1:3">
      <c r="A35" s="4" t="s">
        <v>412</v>
      </c>
      <c r="B35" s="4" t="s">
        <v>53</v>
      </c>
    </row>
    <row r="36" spans="1:3">
      <c r="A36" s="4" t="s">
        <v>423</v>
      </c>
    </row>
    <row r="37" spans="1:3">
      <c r="A37" s="3" t="s">
        <v>410</v>
      </c>
    </row>
    <row r="38" spans="1:3">
      <c r="A38" s="4" t="s">
        <v>412</v>
      </c>
      <c r="B38" s="6" t="n">
        <v>14668</v>
      </c>
    </row>
    <row r="39" spans="1:3">
      <c r="A39" s="4" t="s">
        <v>424</v>
      </c>
    </row>
    <row r="40" spans="1:3">
      <c r="A40" s="3" t="s">
        <v>414</v>
      </c>
    </row>
    <row r="41" spans="1:3">
      <c r="A41" s="4" t="s">
        <v>415</v>
      </c>
      <c r="B41" s="4" t="s">
        <v>53</v>
      </c>
      <c r="C41" s="4" t="s">
        <v>53</v>
      </c>
    </row>
    <row r="42" spans="1:3">
      <c r="A42" s="4" t="s">
        <v>425</v>
      </c>
    </row>
    <row r="43" spans="1:3">
      <c r="A43" s="3" t="s">
        <v>410</v>
      </c>
    </row>
    <row r="44" spans="1:3">
      <c r="A44" s="4" t="s">
        <v>121</v>
      </c>
      <c r="B44" s="4" t="s">
        <v>53</v>
      </c>
      <c r="C44" s="4" t="s">
        <v>53</v>
      </c>
    </row>
    <row r="45" spans="1:3">
      <c r="A45" s="4" t="s">
        <v>426</v>
      </c>
    </row>
    <row r="46" spans="1:3">
      <c r="A46" s="3" t="s">
        <v>410</v>
      </c>
    </row>
    <row r="47" spans="1:3">
      <c r="A47" s="4" t="s">
        <v>412</v>
      </c>
      <c r="B47" s="4" t="s">
        <v>53</v>
      </c>
    </row>
    <row r="48" spans="1:3">
      <c r="A48" s="4" t="s">
        <v>427</v>
      </c>
    </row>
    <row r="49" spans="1:3">
      <c r="A49" s="3" t="s">
        <v>414</v>
      </c>
    </row>
    <row r="50" spans="1:3">
      <c r="A50" s="4" t="s">
        <v>415</v>
      </c>
      <c r="C50" s="4" t="s">
        <v>53</v>
      </c>
    </row>
    <row r="51" spans="1:3">
      <c r="A51" s="3" t="s">
        <v>410</v>
      </c>
    </row>
    <row r="52" spans="1:3">
      <c r="A52" s="4" t="s">
        <v>412</v>
      </c>
      <c r="B52" s="4" t="s">
        <v>53</v>
      </c>
    </row>
    <row r="53" spans="1:3">
      <c r="A53" s="4" t="s">
        <v>428</v>
      </c>
    </row>
    <row r="54" spans="1:3">
      <c r="A54" s="3" t="s">
        <v>414</v>
      </c>
    </row>
    <row r="55" spans="1:3">
      <c r="A55" s="4" t="s">
        <v>415</v>
      </c>
      <c r="B55" s="4" t="s">
        <v>53</v>
      </c>
      <c r="C55" s="4" t="s">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3526</v>
      </c>
      <c r="C4" s="5" t="n">
        <v>3878</v>
      </c>
    </row>
    <row r="5" spans="1:3">
      <c r="A5" s="4" t="s">
        <v>88</v>
      </c>
      <c r="B5" s="6" t="n">
        <v>2444</v>
      </c>
      <c r="C5" s="6" t="n">
        <v>3862</v>
      </c>
    </row>
    <row r="6" spans="1:3">
      <c r="A6" s="4" t="s">
        <v>89</v>
      </c>
      <c r="B6" s="6" t="n">
        <v>1082</v>
      </c>
      <c r="C6" s="6" t="n">
        <v>16</v>
      </c>
    </row>
    <row r="7" spans="1:3">
      <c r="A7" s="3" t="s">
        <v>90</v>
      </c>
    </row>
    <row r="8" spans="1:3">
      <c r="A8" s="4" t="s">
        <v>91</v>
      </c>
      <c r="B8" s="6" t="n">
        <v>2548</v>
      </c>
      <c r="C8" s="6" t="n">
        <v>2250</v>
      </c>
    </row>
    <row r="9" spans="1:3">
      <c r="A9" s="4" t="s">
        <v>92</v>
      </c>
      <c r="B9" s="6" t="n">
        <v>361</v>
      </c>
      <c r="C9" s="6" t="n">
        <v>376</v>
      </c>
    </row>
    <row r="10" spans="1:3">
      <c r="A10" s="4" t="s">
        <v>93</v>
      </c>
      <c r="B10" s="4" t="s">
        <v>53</v>
      </c>
      <c r="C10" s="6" t="n">
        <v>122</v>
      </c>
    </row>
    <row r="11" spans="1:3">
      <c r="A11" s="4" t="s">
        <v>94</v>
      </c>
      <c r="B11" s="6" t="n">
        <v>-577</v>
      </c>
      <c r="C11" s="6" t="n">
        <v>-3367</v>
      </c>
    </row>
    <row r="12" spans="1:3">
      <c r="A12" s="4" t="s">
        <v>95</v>
      </c>
      <c r="B12" s="6" t="n">
        <v>-1250</v>
      </c>
      <c r="C12" s="6" t="n">
        <v>635</v>
      </c>
    </row>
    <row r="13" spans="1:3">
      <c r="A13" s="3" t="s">
        <v>96</v>
      </c>
    </row>
    <row r="14" spans="1:3">
      <c r="A14" s="4" t="s">
        <v>97</v>
      </c>
      <c r="B14" s="6" t="n">
        <v>460</v>
      </c>
      <c r="C14" s="6" t="n">
        <v>361</v>
      </c>
    </row>
    <row r="15" spans="1:3">
      <c r="A15" s="4" t="s">
        <v>98</v>
      </c>
      <c r="B15" s="6" t="n">
        <v>-165</v>
      </c>
      <c r="C15" s="4" t="s">
        <v>53</v>
      </c>
    </row>
    <row r="16" spans="1:3">
      <c r="A16" s="4" t="s">
        <v>99</v>
      </c>
      <c r="B16" s="6" t="n">
        <v>-171</v>
      </c>
      <c r="C16" s="4" t="s">
        <v>53</v>
      </c>
    </row>
    <row r="17" spans="1:3">
      <c r="A17" s="4" t="s">
        <v>100</v>
      </c>
      <c r="B17" s="6" t="n">
        <v>1</v>
      </c>
      <c r="C17" s="6" t="n">
        <v>-9</v>
      </c>
    </row>
    <row r="18" spans="1:3">
      <c r="A18" s="4" t="s">
        <v>101</v>
      </c>
      <c r="B18" s="6" t="n">
        <v>125</v>
      </c>
      <c r="C18" s="6" t="n">
        <v>352</v>
      </c>
    </row>
    <row r="19" spans="1:3">
      <c r="A19" s="4" t="s">
        <v>102</v>
      </c>
      <c r="B19" s="6" t="n">
        <v>-1125</v>
      </c>
      <c r="C19" s="6" t="n">
        <v>987</v>
      </c>
    </row>
    <row r="20" spans="1:3">
      <c r="A20" s="4" t="s">
        <v>103</v>
      </c>
      <c r="B20" s="6" t="n">
        <v>-22</v>
      </c>
      <c r="C20" s="6" t="n">
        <v>-24</v>
      </c>
    </row>
    <row r="21" spans="1:3">
      <c r="A21" s="4" t="s">
        <v>104</v>
      </c>
      <c r="B21" s="5" t="n">
        <v>-1147</v>
      </c>
      <c r="C21" s="5" t="n">
        <v>963</v>
      </c>
    </row>
    <row r="22" spans="1:3">
      <c r="A22" s="3" t="s">
        <v>105</v>
      </c>
    </row>
    <row r="23" spans="1:3">
      <c r="A23" s="4" t="s">
        <v>106</v>
      </c>
      <c r="B23" s="8" t="n">
        <v>-0.42</v>
      </c>
      <c r="C23" s="8" t="n">
        <v>0.35</v>
      </c>
    </row>
    <row r="24" spans="1:3">
      <c r="A24" s="4" t="s">
        <v>107</v>
      </c>
      <c r="B24" s="8" t="n">
        <v>-0.42</v>
      </c>
      <c r="C24" s="8" t="n">
        <v>0.35</v>
      </c>
    </row>
    <row r="25" spans="1:3">
      <c r="A25" s="3" t="s">
        <v>108</v>
      </c>
    </row>
    <row r="26" spans="1:3">
      <c r="A26" s="4" t="s">
        <v>106</v>
      </c>
      <c r="B26" s="6" t="n">
        <v>2707811</v>
      </c>
      <c r="C26" s="6" t="n">
        <v>2729548</v>
      </c>
    </row>
    <row r="27" spans="1:3">
      <c r="A27" s="4" t="s">
        <v>107</v>
      </c>
      <c r="B27" s="6" t="n">
        <v>2707811</v>
      </c>
      <c r="C27" s="6" t="n">
        <v>2734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9</v>
      </c>
      <c r="B1" s="2" t="s">
        <v>2</v>
      </c>
      <c r="C1" s="2" t="s">
        <v>41</v>
      </c>
    </row>
    <row r="2" spans="1:3">
      <c r="A2" s="3" t="s">
        <v>430</v>
      </c>
    </row>
    <row r="3" spans="1:3">
      <c r="A3" s="4" t="s">
        <v>431</v>
      </c>
      <c r="B3" s="5" t="n">
        <v>4900</v>
      </c>
      <c r="C3" s="5" t="n">
        <v>8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2</v>
      </c>
      <c r="B1" s="2" t="s">
        <v>1</v>
      </c>
    </row>
    <row r="2" spans="1:3">
      <c r="B2" s="2" t="s">
        <v>2</v>
      </c>
      <c r="C2" s="2" t="s">
        <v>41</v>
      </c>
    </row>
    <row r="3" spans="1:3">
      <c r="A3" s="3" t="s">
        <v>433</v>
      </c>
    </row>
    <row r="4" spans="1:3">
      <c r="A4" s="4" t="s">
        <v>434</v>
      </c>
      <c r="B4" s="6" t="n">
        <v>3</v>
      </c>
      <c r="C4" s="6" t="n">
        <v>3</v>
      </c>
    </row>
    <row r="5" spans="1:3">
      <c r="A5" s="4" t="s">
        <v>435</v>
      </c>
    </row>
    <row r="6" spans="1:3">
      <c r="A6" s="3" t="s">
        <v>433</v>
      </c>
    </row>
    <row r="7" spans="1:3">
      <c r="A7" s="4" t="s">
        <v>436</v>
      </c>
      <c r="B7" s="4" t="s">
        <v>437</v>
      </c>
    </row>
    <row r="8" spans="1:3">
      <c r="A8" s="4" t="s">
        <v>438</v>
      </c>
    </row>
    <row r="9" spans="1:3">
      <c r="A9" s="3" t="s">
        <v>433</v>
      </c>
    </row>
    <row r="10" spans="1:3">
      <c r="A10" s="4" t="s">
        <v>436</v>
      </c>
      <c r="B10" s="4" t="s">
        <v>439</v>
      </c>
      <c r="C10" s="4" t="s">
        <v>440</v>
      </c>
    </row>
    <row r="11" spans="1:3">
      <c r="A11" s="4" t="s">
        <v>441</v>
      </c>
    </row>
    <row r="12" spans="1:3">
      <c r="A12" s="3" t="s">
        <v>433</v>
      </c>
    </row>
    <row r="13" spans="1:3">
      <c r="A13" s="4" t="s">
        <v>436</v>
      </c>
      <c r="B13" s="4" t="s">
        <v>442</v>
      </c>
      <c r="C13" s="4" t="s">
        <v>443</v>
      </c>
    </row>
    <row r="14" spans="1:3">
      <c r="A14" s="4" t="s">
        <v>444</v>
      </c>
    </row>
    <row r="15" spans="1:3">
      <c r="A15" s="3" t="s">
        <v>433</v>
      </c>
    </row>
    <row r="16" spans="1:3">
      <c r="A16" s="4" t="s">
        <v>436</v>
      </c>
      <c r="B16" s="4" t="s">
        <v>445</v>
      </c>
      <c r="C16" s="4" t="s">
        <v>437</v>
      </c>
    </row>
    <row r="17" spans="1:3">
      <c r="A17" s="4" t="s">
        <v>446</v>
      </c>
    </row>
    <row r="18" spans="1:3">
      <c r="A18" s="3" t="s">
        <v>433</v>
      </c>
    </row>
    <row r="19" spans="1:3">
      <c r="A19" s="4" t="s">
        <v>436</v>
      </c>
      <c r="B19" s="4" t="s">
        <v>447</v>
      </c>
      <c r="C19" s="4" t="s">
        <v>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49</v>
      </c>
      <c r="B1" s="2" t="s">
        <v>353</v>
      </c>
      <c r="C1" s="2" t="s">
        <v>1</v>
      </c>
    </row>
    <row r="2" spans="1:4">
      <c r="B2" s="2" t="s">
        <v>450</v>
      </c>
      <c r="C2" s="2" t="s">
        <v>451</v>
      </c>
      <c r="D2" s="2" t="s">
        <v>452</v>
      </c>
    </row>
    <row r="3" spans="1:4">
      <c r="A3" s="3" t="s">
        <v>453</v>
      </c>
    </row>
    <row r="4" spans="1:4">
      <c r="A4" s="4" t="s">
        <v>454</v>
      </c>
      <c r="D4" s="5" t="n">
        <v>236</v>
      </c>
    </row>
    <row r="5" spans="1:4">
      <c r="A5" s="4" t="s">
        <v>455</v>
      </c>
      <c r="C5" s="5" t="n">
        <v>64</v>
      </c>
      <c r="D5" s="6" t="n">
        <v>2280</v>
      </c>
    </row>
    <row r="6" spans="1:4">
      <c r="A6" s="4" t="s">
        <v>456</v>
      </c>
    </row>
    <row r="7" spans="1:4">
      <c r="A7" s="3" t="s">
        <v>453</v>
      </c>
    </row>
    <row r="8" spans="1:4">
      <c r="A8" s="4" t="s">
        <v>454</v>
      </c>
      <c r="C8" s="6" t="n">
        <v>188</v>
      </c>
      <c r="D8" s="6" t="n">
        <v>131</v>
      </c>
    </row>
    <row r="9" spans="1:4">
      <c r="A9" s="4" t="s">
        <v>457</v>
      </c>
      <c r="C9" s="6" t="n">
        <v>302</v>
      </c>
      <c r="D9" s="6" t="n">
        <v>2900</v>
      </c>
    </row>
    <row r="10" spans="1:4">
      <c r="A10" s="4" t="s">
        <v>458</v>
      </c>
      <c r="C10" s="5" t="n">
        <v>490</v>
      </c>
    </row>
    <row r="11" spans="1:4">
      <c r="A11" s="4" t="s">
        <v>459</v>
      </c>
    </row>
    <row r="12" spans="1:4">
      <c r="A12" s="3" t="s">
        <v>453</v>
      </c>
    </row>
    <row r="13" spans="1:4">
      <c r="A13" s="4" t="s">
        <v>454</v>
      </c>
      <c r="D13" s="5" t="n">
        <v>1600</v>
      </c>
    </row>
    <row r="14" spans="1:4">
      <c r="A14" s="4" t="s">
        <v>460</v>
      </c>
    </row>
    <row r="15" spans="1:4">
      <c r="A15" s="3" t="s">
        <v>453</v>
      </c>
    </row>
    <row r="16" spans="1:4">
      <c r="A16" s="4" t="s">
        <v>461</v>
      </c>
      <c r="B16" s="6" t="n">
        <v>134400</v>
      </c>
    </row>
    <row r="17" spans="1:4">
      <c r="A17" s="4" t="s">
        <v>454</v>
      </c>
      <c r="B17" s="5" t="n">
        <v>5900</v>
      </c>
    </row>
    <row r="18" spans="1:4">
      <c r="A18" s="4" t="s">
        <v>462</v>
      </c>
      <c r="B18" s="6" t="n">
        <v>6700</v>
      </c>
    </row>
    <row r="19" spans="1:4">
      <c r="A19" s="4" t="s">
        <v>463</v>
      </c>
      <c r="B19" s="6" t="n">
        <v>6400</v>
      </c>
    </row>
    <row r="20" spans="1:4">
      <c r="A20" s="4" t="s">
        <v>457</v>
      </c>
      <c r="B20" s="6" t="n">
        <v>504</v>
      </c>
    </row>
    <row r="21" spans="1:4">
      <c r="A21" s="4" t="s">
        <v>455</v>
      </c>
      <c r="B21" s="5" t="n">
        <v>23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s>
  <sheetData>
    <row r="1" spans="1:4">
      <c r="A1" s="1" t="s">
        <v>464</v>
      </c>
      <c r="B1" s="2" t="s">
        <v>465</v>
      </c>
      <c r="C1" s="2" t="s">
        <v>466</v>
      </c>
      <c r="D1" s="2" t="s">
        <v>2</v>
      </c>
    </row>
    <row r="2" spans="1:4">
      <c r="A2" s="3" t="s">
        <v>467</v>
      </c>
    </row>
    <row r="3" spans="1:4">
      <c r="A3" s="4" t="s">
        <v>468</v>
      </c>
      <c r="D3" s="6" t="n">
        <v>76842</v>
      </c>
    </row>
    <row r="4" spans="1:4">
      <c r="A4" s="4" t="s">
        <v>469</v>
      </c>
      <c r="D4" s="6" t="n">
        <v>281386</v>
      </c>
    </row>
    <row r="5" spans="1:4">
      <c r="A5" s="4" t="s">
        <v>470</v>
      </c>
    </row>
    <row r="6" spans="1:4">
      <c r="A6" s="3" t="s">
        <v>467</v>
      </c>
    </row>
    <row r="7" spans="1:4">
      <c r="A7" s="4" t="s">
        <v>471</v>
      </c>
      <c r="B7" s="4" t="s">
        <v>472</v>
      </c>
    </row>
    <row r="8" spans="1:4">
      <c r="A8" s="4" t="s">
        <v>473</v>
      </c>
      <c r="C8" s="4" t="s">
        <v>4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353</v>
      </c>
    </row>
    <row r="2" spans="1:2">
      <c r="B2" s="2" t="s">
        <v>476</v>
      </c>
    </row>
    <row r="3" spans="1:2">
      <c r="A3" s="3" t="s">
        <v>477</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7" t="n">
        <v>0.001</v>
      </c>
    </row>
    <row r="9" spans="1:2">
      <c r="A9" s="4" t="s">
        <v>487</v>
      </c>
      <c r="B9" s="4" t="s">
        <v>488</v>
      </c>
    </row>
    <row r="10" spans="1:2">
      <c r="A10" s="4" t="s">
        <v>489</v>
      </c>
      <c r="B10"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1</v>
      </c>
      <c r="B1" s="2" t="s">
        <v>1</v>
      </c>
    </row>
    <row r="2" spans="1:3">
      <c r="B2" s="2" t="s">
        <v>2</v>
      </c>
      <c r="C2" s="2" t="s">
        <v>41</v>
      </c>
    </row>
    <row r="3" spans="1:3">
      <c r="A3" s="3" t="s">
        <v>283</v>
      </c>
    </row>
    <row r="4" spans="1:3">
      <c r="A4" s="4" t="s">
        <v>492</v>
      </c>
      <c r="B4" s="6" t="n">
        <v>22839</v>
      </c>
    </row>
    <row r="5" spans="1:3">
      <c r="A5" s="4" t="s">
        <v>493</v>
      </c>
    </row>
    <row r="6" spans="1:3">
      <c r="A6" s="3" t="s">
        <v>283</v>
      </c>
    </row>
    <row r="7" spans="1:3">
      <c r="A7" s="4" t="s">
        <v>494</v>
      </c>
      <c r="B7" s="6" t="n">
        <v>295067</v>
      </c>
      <c r="C7" s="6" t="n">
        <v>274494</v>
      </c>
    </row>
    <row r="8" spans="1:3">
      <c r="A8" s="4" t="s">
        <v>495</v>
      </c>
      <c r="B8" s="6" t="n">
        <v>-60925</v>
      </c>
      <c r="C8" s="6" t="n">
        <v>-47953</v>
      </c>
    </row>
    <row r="9" spans="1:3">
      <c r="A9" s="4" t="s">
        <v>496</v>
      </c>
      <c r="B9" s="4" t="s">
        <v>53</v>
      </c>
      <c r="C9" s="4" t="s">
        <v>53</v>
      </c>
    </row>
    <row r="10" spans="1:3">
      <c r="A10" s="4" t="s">
        <v>497</v>
      </c>
      <c r="B10" s="6" t="n">
        <v>47244</v>
      </c>
      <c r="C10" s="6" t="n">
        <v>68526</v>
      </c>
    </row>
    <row r="11" spans="1:3">
      <c r="A11" s="4" t="s">
        <v>494</v>
      </c>
      <c r="B11" s="6" t="n">
        <v>281386</v>
      </c>
      <c r="C11" s="6" t="n">
        <v>295067</v>
      </c>
    </row>
    <row r="12" spans="1:3">
      <c r="A12" s="4" t="s">
        <v>492</v>
      </c>
      <c r="B12" s="6" t="n">
        <v>69083</v>
      </c>
      <c r="C12" s="6" t="n">
        <v>125564</v>
      </c>
    </row>
    <row r="13" spans="1:3">
      <c r="A13" s="4" t="s">
        <v>498</v>
      </c>
      <c r="B13" s="6" t="n">
        <v>1000</v>
      </c>
      <c r="C13" s="6" t="n">
        <v>10000</v>
      </c>
    </row>
    <row r="14" spans="1:3">
      <c r="A14" s="4" t="s">
        <v>499</v>
      </c>
      <c r="B14" s="4" t="s">
        <v>53</v>
      </c>
      <c r="C14" s="6" t="n">
        <v>-938</v>
      </c>
    </row>
    <row r="15" spans="1:3">
      <c r="A15" s="4" t="s">
        <v>500</v>
      </c>
      <c r="B15" s="6" t="n">
        <v>-47244</v>
      </c>
      <c r="C15" s="6" t="n">
        <v>-65543</v>
      </c>
    </row>
    <row r="16" spans="1:3">
      <c r="A16" s="4" t="s">
        <v>492</v>
      </c>
      <c r="B16" s="6" t="n">
        <v>22839</v>
      </c>
      <c r="C16" s="6" t="n">
        <v>69083</v>
      </c>
    </row>
    <row r="17" spans="1:3">
      <c r="A17" s="4" t="s">
        <v>501</v>
      </c>
      <c r="B17" s="8" t="n">
        <v>12.1</v>
      </c>
      <c r="C17" s="8" t="n">
        <v>19.53</v>
      </c>
    </row>
    <row r="18" spans="1:3">
      <c r="A18" s="4" t="s">
        <v>502</v>
      </c>
      <c r="B18" s="4" t="s">
        <v>53</v>
      </c>
      <c r="C18" s="4" t="s">
        <v>53</v>
      </c>
    </row>
    <row r="19" spans="1:3">
      <c r="A19" s="4" t="s">
        <v>503</v>
      </c>
      <c r="B19" s="4" t="s">
        <v>53</v>
      </c>
      <c r="C19" s="9" t="n">
        <v>6.1</v>
      </c>
    </row>
    <row r="20" spans="1:3">
      <c r="A20" s="4" t="s">
        <v>504</v>
      </c>
      <c r="B20" s="9" t="n">
        <v>11.35</v>
      </c>
      <c r="C20" s="9" t="n">
        <v>31.66</v>
      </c>
    </row>
    <row r="21" spans="1:3">
      <c r="A21" s="4" t="s">
        <v>501</v>
      </c>
      <c r="B21" s="8" t="n">
        <v>13.48</v>
      </c>
      <c r="C21" s="8" t="n">
        <v>12.1</v>
      </c>
    </row>
    <row r="22" spans="1:3">
      <c r="A22" s="4" t="s">
        <v>505</v>
      </c>
      <c r="B22" s="6" t="n">
        <v>99570</v>
      </c>
      <c r="C22" s="6" t="n">
        <v>97692</v>
      </c>
    </row>
    <row r="23" spans="1:3">
      <c r="A23" s="4" t="s">
        <v>506</v>
      </c>
      <c r="B23" s="4" t="s">
        <v>53</v>
      </c>
      <c r="C23" s="6" t="n">
        <v>1878</v>
      </c>
    </row>
    <row r="24" spans="1:3">
      <c r="A24" s="4" t="s">
        <v>507</v>
      </c>
      <c r="B24" s="4" t="s">
        <v>53</v>
      </c>
      <c r="C24" s="4" t="s">
        <v>53</v>
      </c>
    </row>
    <row r="25" spans="1:3">
      <c r="A25" s="4" t="s">
        <v>508</v>
      </c>
      <c r="B25" s="4" t="s">
        <v>53</v>
      </c>
      <c r="C25" s="4" t="s">
        <v>53</v>
      </c>
    </row>
    <row r="26" spans="1:3">
      <c r="A26" s="4" t="s">
        <v>505</v>
      </c>
      <c r="B26" s="6" t="n">
        <v>99570</v>
      </c>
      <c r="C26" s="6" t="n">
        <v>99570</v>
      </c>
    </row>
    <row r="27" spans="1:3">
      <c r="A27" s="4" t="s">
        <v>509</v>
      </c>
      <c r="B27" s="6" t="n">
        <v>50176</v>
      </c>
      <c r="C27" s="6" t="n">
        <v>22384</v>
      </c>
    </row>
    <row r="28" spans="1:3">
      <c r="A28" s="4" t="s">
        <v>510</v>
      </c>
      <c r="B28" s="6" t="n">
        <v>925</v>
      </c>
      <c r="C28" s="6" t="n">
        <v>36075</v>
      </c>
    </row>
    <row r="29" spans="1:3">
      <c r="A29" s="4" t="s">
        <v>511</v>
      </c>
      <c r="B29" s="6" t="n">
        <v>-6098</v>
      </c>
      <c r="C29" s="6" t="n">
        <v>-5300</v>
      </c>
    </row>
    <row r="30" spans="1:3">
      <c r="A30" s="4" t="s">
        <v>512</v>
      </c>
      <c r="B30" s="4" t="s">
        <v>53</v>
      </c>
      <c r="C30" s="6" t="n">
        <v>-2983</v>
      </c>
    </row>
    <row r="31" spans="1:3">
      <c r="A31" s="4" t="s">
        <v>509</v>
      </c>
      <c r="B31" s="6" t="n">
        <v>45003</v>
      </c>
      <c r="C31" s="6" t="n">
        <v>501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4" t="s">
        <v>515</v>
      </c>
      <c r="B3" s="6" t="n">
        <v>1000</v>
      </c>
    </row>
    <row r="4" spans="1:2">
      <c r="A4" s="4" t="s">
        <v>516</v>
      </c>
      <c r="B4" s="8" t="n">
        <v>8.34</v>
      </c>
    </row>
    <row r="5" spans="1:2">
      <c r="A5" s="4" t="s">
        <v>517</v>
      </c>
      <c r="B5" s="4" t="s">
        <v>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4</v>
      </c>
    </row>
    <row r="3" spans="1:2">
      <c r="A3" s="4" t="s">
        <v>519</v>
      </c>
      <c r="B3" s="6" t="n">
        <v>22839</v>
      </c>
    </row>
    <row r="4" spans="1:2">
      <c r="A4" s="4" t="s">
        <v>520</v>
      </c>
      <c r="B4" s="4" t="s">
        <v>521</v>
      </c>
    </row>
    <row r="5" spans="1:2">
      <c r="A5" s="4" t="s">
        <v>522</v>
      </c>
      <c r="B5" s="6" t="n">
        <v>17973</v>
      </c>
    </row>
    <row r="6" spans="1:2">
      <c r="A6" s="4" t="s">
        <v>523</v>
      </c>
    </row>
    <row r="7" spans="1:2">
      <c r="A7" s="4" t="s">
        <v>524</v>
      </c>
      <c r="B7" s="8" t="n">
        <v>6.1</v>
      </c>
    </row>
    <row r="8" spans="1:2">
      <c r="A8" s="4" t="s">
        <v>525</v>
      </c>
      <c r="B8" s="8" t="n">
        <v>13.5</v>
      </c>
    </row>
    <row r="9" spans="1:2">
      <c r="A9" s="4" t="s">
        <v>519</v>
      </c>
      <c r="B9" s="6" t="n">
        <v>20500</v>
      </c>
    </row>
    <row r="10" spans="1:2">
      <c r="A10" s="4" t="s">
        <v>520</v>
      </c>
      <c r="B10" s="4" t="s">
        <v>526</v>
      </c>
    </row>
    <row r="11" spans="1:2">
      <c r="A11" s="4" t="s">
        <v>522</v>
      </c>
      <c r="B11" s="6" t="n">
        <v>14634</v>
      </c>
    </row>
    <row r="12" spans="1:2">
      <c r="A12" s="4" t="s">
        <v>527</v>
      </c>
    </row>
    <row r="13" spans="1:2">
      <c r="A13" s="4" t="s">
        <v>524</v>
      </c>
      <c r="B13" s="8" t="n">
        <v>40.1</v>
      </c>
    </row>
    <row r="14" spans="1:2">
      <c r="A14" s="4" t="s">
        <v>525</v>
      </c>
      <c r="B14" s="8" t="n">
        <v>44.1</v>
      </c>
    </row>
    <row r="15" spans="1:2">
      <c r="A15" s="4" t="s">
        <v>519</v>
      </c>
      <c r="B15" s="6" t="n">
        <v>1850</v>
      </c>
    </row>
    <row r="16" spans="1:2">
      <c r="A16" s="4" t="s">
        <v>520</v>
      </c>
      <c r="B16" s="4" t="s">
        <v>528</v>
      </c>
    </row>
    <row r="17" spans="1:2">
      <c r="A17" s="4" t="s">
        <v>522</v>
      </c>
      <c r="B17" s="6" t="n">
        <v>1850</v>
      </c>
    </row>
    <row r="18" spans="1:2">
      <c r="A18" s="4" t="s">
        <v>529</v>
      </c>
    </row>
    <row r="19" spans="1:2">
      <c r="A19" s="4" t="s">
        <v>524</v>
      </c>
      <c r="B19" s="8" t="n">
        <v>77.5</v>
      </c>
    </row>
    <row r="20" spans="1:2">
      <c r="A20" s="4" t="s">
        <v>525</v>
      </c>
      <c r="B20" s="8" t="n">
        <v>121.1</v>
      </c>
    </row>
    <row r="21" spans="1:2">
      <c r="A21" s="4" t="s">
        <v>519</v>
      </c>
      <c r="B21" s="4" t="s">
        <v>53</v>
      </c>
    </row>
    <row r="22" spans="1:2">
      <c r="A22" s="4" t="s">
        <v>522</v>
      </c>
      <c r="B22" s="4" t="s">
        <v>53</v>
      </c>
    </row>
    <row r="23" spans="1:2">
      <c r="A23" s="4" t="s">
        <v>530</v>
      </c>
    </row>
    <row r="24" spans="1:2">
      <c r="A24" s="4" t="s">
        <v>524</v>
      </c>
      <c r="B24" s="8" t="n">
        <v>194.9</v>
      </c>
    </row>
    <row r="25" spans="1:2">
      <c r="A25" s="4" t="s">
        <v>525</v>
      </c>
      <c r="B25" s="8" t="n">
        <v>226.9</v>
      </c>
    </row>
    <row r="26" spans="1:2">
      <c r="A26" s="4" t="s">
        <v>519</v>
      </c>
      <c r="B26" s="6" t="n">
        <v>489</v>
      </c>
    </row>
    <row r="27" spans="1:2">
      <c r="A27" s="4" t="s">
        <v>520</v>
      </c>
      <c r="B27" s="4" t="s">
        <v>531</v>
      </c>
    </row>
    <row r="28" spans="1:2">
      <c r="A28" s="4" t="s">
        <v>522</v>
      </c>
      <c r="B28" s="6" t="n">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2</v>
      </c>
      <c r="B1" s="2" t="s">
        <v>1</v>
      </c>
    </row>
    <row r="2" spans="1:3">
      <c r="B2" s="2" t="s">
        <v>2</v>
      </c>
      <c r="C2" s="2" t="s">
        <v>41</v>
      </c>
    </row>
    <row r="3" spans="1:3">
      <c r="A3" s="3" t="s">
        <v>533</v>
      </c>
    </row>
    <row r="4" spans="1:3">
      <c r="A4" s="4" t="s">
        <v>534</v>
      </c>
      <c r="B4" s="6" t="n">
        <v>21992</v>
      </c>
      <c r="C4" s="6" t="n">
        <v>46842</v>
      </c>
    </row>
    <row r="5" spans="1:3">
      <c r="A5" s="4" t="s">
        <v>535</v>
      </c>
      <c r="B5" s="6" t="n">
        <v>1000</v>
      </c>
      <c r="C5" s="6" t="n">
        <v>10000</v>
      </c>
    </row>
    <row r="6" spans="1:3">
      <c r="A6" s="4" t="s">
        <v>536</v>
      </c>
      <c r="B6" s="6" t="n">
        <v>-10878</v>
      </c>
      <c r="C6" s="6" t="n">
        <v>-8413</v>
      </c>
    </row>
    <row r="7" spans="1:3">
      <c r="A7" s="4" t="s">
        <v>537</v>
      </c>
      <c r="B7" s="6" t="n">
        <v>-7248</v>
      </c>
      <c r="C7" s="6" t="n">
        <v>-26437</v>
      </c>
    </row>
    <row r="8" spans="1:3">
      <c r="A8" s="4" t="s">
        <v>538</v>
      </c>
      <c r="B8" s="6" t="n">
        <v>4866</v>
      </c>
      <c r="C8" s="6" t="n">
        <v>21992</v>
      </c>
    </row>
    <row r="9" spans="1:3">
      <c r="A9" s="3" t="s">
        <v>539</v>
      </c>
    </row>
    <row r="10" spans="1:3">
      <c r="A10" s="4" t="s">
        <v>534</v>
      </c>
      <c r="B10" s="8" t="n">
        <v>6.86</v>
      </c>
      <c r="C10" s="8" t="n">
        <v>8.26</v>
      </c>
    </row>
    <row r="11" spans="1:3">
      <c r="A11" s="4" t="s">
        <v>535</v>
      </c>
      <c r="B11" s="9" t="n">
        <v>8.34</v>
      </c>
      <c r="C11" s="9" t="n">
        <v>7.77</v>
      </c>
    </row>
    <row r="12" spans="1:3">
      <c r="A12" s="4" t="s">
        <v>536</v>
      </c>
      <c r="B12" s="9" t="n">
        <v>7.07</v>
      </c>
      <c r="C12" s="9" t="n">
        <v>9.039999999999999</v>
      </c>
    </row>
    <row r="13" spans="1:3">
      <c r="A13" s="4" t="s">
        <v>537</v>
      </c>
      <c r="B13" s="9" t="n">
        <v>7.25</v>
      </c>
      <c r="C13" s="9" t="n">
        <v>8.99</v>
      </c>
    </row>
    <row r="14" spans="1:3">
      <c r="A14" s="4" t="s">
        <v>538</v>
      </c>
      <c r="B14" s="8" t="n">
        <v>5.79</v>
      </c>
      <c r="C14" s="8" t="n">
        <v>6.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4"/>
  </cols>
  <sheetData>
    <row r="1" spans="1:2">
      <c r="A1" s="1" t="s">
        <v>540</v>
      </c>
      <c r="B1" s="2" t="s">
        <v>1</v>
      </c>
    </row>
    <row r="2" spans="1:2">
      <c r="B2" s="2" t="s">
        <v>541</v>
      </c>
    </row>
    <row r="3" spans="1:2">
      <c r="A3" s="3" t="s">
        <v>542</v>
      </c>
    </row>
    <row r="4" spans="1:2">
      <c r="A4" s="4" t="s">
        <v>543</v>
      </c>
      <c r="B4" s="8" t="n">
        <v>6.09</v>
      </c>
    </row>
    <row r="5" spans="1:2">
      <c r="A5" s="4" t="s">
        <v>544</v>
      </c>
      <c r="B5" s="4" t="s">
        <v>545</v>
      </c>
    </row>
    <row r="6" spans="1:2">
      <c r="A6" s="4" t="s">
        <v>546</v>
      </c>
      <c r="B6" s="4" t="s">
        <v>547</v>
      </c>
    </row>
    <row r="7" spans="1:2">
      <c r="A7" s="4" t="s">
        <v>548</v>
      </c>
      <c r="B7" s="4" t="s">
        <v>549</v>
      </c>
    </row>
    <row r="8" spans="1:2">
      <c r="A8" s="4" t="s">
        <v>550</v>
      </c>
      <c r="B8" s="4" t="s">
        <v>53</v>
      </c>
    </row>
    <row r="9" spans="1:2">
      <c r="A9" s="4" t="s">
        <v>551</v>
      </c>
      <c r="B9" s="4" t="s">
        <v>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41</v>
      </c>
    </row>
    <row r="3" spans="1:3">
      <c r="A3" s="3" t="s">
        <v>110</v>
      </c>
    </row>
    <row r="4" spans="1:3">
      <c r="A4" s="4" t="s">
        <v>104</v>
      </c>
      <c r="B4" s="5" t="n">
        <v>-1147</v>
      </c>
      <c r="C4" s="5" t="n">
        <v>963</v>
      </c>
    </row>
    <row r="5" spans="1:3">
      <c r="A5" s="3" t="s">
        <v>111</v>
      </c>
    </row>
    <row r="6" spans="1:3">
      <c r="A6" s="4" t="s">
        <v>112</v>
      </c>
      <c r="B6" s="4" t="s">
        <v>53</v>
      </c>
      <c r="C6" s="6" t="n">
        <v>1</v>
      </c>
    </row>
    <row r="7" spans="1:3">
      <c r="A7" s="4" t="s">
        <v>113</v>
      </c>
      <c r="B7" s="6" t="n">
        <v>1</v>
      </c>
      <c r="C7" s="4" t="s">
        <v>53</v>
      </c>
    </row>
    <row r="8" spans="1:3">
      <c r="A8" s="4" t="s">
        <v>114</v>
      </c>
      <c r="B8" s="6" t="n">
        <v>1</v>
      </c>
      <c r="C8" s="6" t="n">
        <v>1</v>
      </c>
    </row>
    <row r="9" spans="1:3">
      <c r="A9" s="4" t="s">
        <v>115</v>
      </c>
      <c r="B9" s="5" t="n">
        <v>-1146</v>
      </c>
      <c r="C9" s="5" t="n">
        <v>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53</v>
      </c>
      <c r="B1" s="2" t="s">
        <v>1</v>
      </c>
    </row>
    <row r="2" spans="1:2">
      <c r="B2" s="2" t="s">
        <v>514</v>
      </c>
    </row>
    <row r="3" spans="1:2">
      <c r="A3" s="4" t="s">
        <v>300</v>
      </c>
    </row>
    <row r="4" spans="1:2">
      <c r="A4" s="3" t="s">
        <v>283</v>
      </c>
    </row>
    <row r="5" spans="1:2">
      <c r="A5" s="4" t="s">
        <v>554</v>
      </c>
      <c r="B5" s="6" t="n">
        <v>925</v>
      </c>
    </row>
    <row r="6" spans="1:2">
      <c r="A6" s="4" t="s">
        <v>555</v>
      </c>
      <c r="B6" s="8" t="n">
        <v>7.95</v>
      </c>
    </row>
    <row r="7" spans="1:2">
      <c r="A7" s="4" t="s">
        <v>556</v>
      </c>
    </row>
    <row r="8" spans="1:2">
      <c r="A8" s="3" t="s">
        <v>283</v>
      </c>
    </row>
    <row r="9" spans="1:2">
      <c r="A9" s="4" t="s">
        <v>554</v>
      </c>
      <c r="B9" s="6" t="n">
        <v>902</v>
      </c>
    </row>
    <row r="10" spans="1:2">
      <c r="A10" s="4" t="s">
        <v>555</v>
      </c>
      <c r="B10" s="5" t="n">
        <v>11</v>
      </c>
    </row>
    <row r="11" spans="1:2">
      <c r="A11" s="4" t="s">
        <v>557</v>
      </c>
    </row>
    <row r="12" spans="1:2">
      <c r="A12" s="3" t="s">
        <v>283</v>
      </c>
    </row>
    <row r="13" spans="1:2">
      <c r="A13" s="4" t="s">
        <v>554</v>
      </c>
      <c r="B13" s="6" t="n">
        <v>15000</v>
      </c>
    </row>
    <row r="14" spans="1:2">
      <c r="A14" s="4" t="s">
        <v>555</v>
      </c>
      <c r="B14" s="8" t="n">
        <v>12.5</v>
      </c>
    </row>
    <row r="15" spans="1:2">
      <c r="A15" s="4" t="s">
        <v>558</v>
      </c>
    </row>
    <row r="16" spans="1:2">
      <c r="A16" s="3" t="s">
        <v>283</v>
      </c>
    </row>
    <row r="17" spans="1:2">
      <c r="A17" s="4" t="s">
        <v>554</v>
      </c>
      <c r="B17" s="6" t="n">
        <v>15000</v>
      </c>
    </row>
    <row r="18" spans="1:2">
      <c r="A18" s="4" t="s">
        <v>555</v>
      </c>
      <c r="B18" s="5"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s>
  <sheetData>
    <row r="1" spans="1:4">
      <c r="A1" s="1" t="s">
        <v>559</v>
      </c>
      <c r="B1" s="2" t="s">
        <v>353</v>
      </c>
      <c r="D1" s="2" t="s">
        <v>1</v>
      </c>
    </row>
    <row r="2" spans="1:4">
      <c r="B2" s="2" t="s">
        <v>560</v>
      </c>
      <c r="C2" s="2" t="s">
        <v>561</v>
      </c>
      <c r="D2" s="2" t="s">
        <v>2</v>
      </c>
    </row>
    <row r="3" spans="1:4">
      <c r="A3" s="4" t="s">
        <v>562</v>
      </c>
      <c r="D3" s="4" t="s">
        <v>549</v>
      </c>
    </row>
    <row r="4" spans="1:4">
      <c r="A4" s="4" t="s">
        <v>563</v>
      </c>
      <c r="D4" s="4" t="s">
        <v>53</v>
      </c>
    </row>
    <row r="5" spans="1:4">
      <c r="A5" s="4" t="s">
        <v>564</v>
      </c>
      <c r="D5" s="4" t="s">
        <v>547</v>
      </c>
    </row>
    <row r="6" spans="1:4">
      <c r="A6" s="4" t="s">
        <v>300</v>
      </c>
    </row>
    <row r="7" spans="1:4">
      <c r="A7" s="4" t="s">
        <v>562</v>
      </c>
      <c r="B7" s="4" t="s">
        <v>565</v>
      </c>
      <c r="C7" s="4" t="s">
        <v>566</v>
      </c>
    </row>
    <row r="8" spans="1:4">
      <c r="A8" s="4" t="s">
        <v>567</v>
      </c>
      <c r="B8" s="4" t="s">
        <v>568</v>
      </c>
      <c r="C8" s="4" t="s">
        <v>569</v>
      </c>
    </row>
    <row r="9" spans="1:4">
      <c r="A9" s="4" t="s">
        <v>563</v>
      </c>
      <c r="B9" s="4" t="s">
        <v>570</v>
      </c>
      <c r="C9" s="4" t="s">
        <v>570</v>
      </c>
    </row>
    <row r="10" spans="1:4">
      <c r="A10" s="4" t="s">
        <v>564</v>
      </c>
      <c r="B10" s="4" t="s">
        <v>571</v>
      </c>
      <c r="C10" s="4" t="s">
        <v>5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41</v>
      </c>
    </row>
    <row r="3" spans="1:3">
      <c r="A3" s="3" t="s">
        <v>283</v>
      </c>
    </row>
    <row r="4" spans="1:3">
      <c r="A4" s="4" t="s">
        <v>574</v>
      </c>
      <c r="B4" s="6" t="n">
        <v>50176</v>
      </c>
      <c r="C4" s="6" t="n">
        <v>22384</v>
      </c>
    </row>
    <row r="5" spans="1:3">
      <c r="A5" s="4" t="s">
        <v>575</v>
      </c>
      <c r="B5" s="6" t="n">
        <v>9925</v>
      </c>
      <c r="C5" s="6" t="n">
        <v>36075</v>
      </c>
    </row>
    <row r="6" spans="1:3">
      <c r="A6" s="4" t="s">
        <v>576</v>
      </c>
      <c r="B6" s="6" t="n">
        <v>-6098</v>
      </c>
      <c r="C6" s="6" t="n">
        <v>-5300</v>
      </c>
    </row>
    <row r="7" spans="1:3">
      <c r="A7" s="4" t="s">
        <v>577</v>
      </c>
      <c r="B7" s="4" t="s">
        <v>53</v>
      </c>
      <c r="C7" s="6" t="n">
        <v>-2983</v>
      </c>
    </row>
    <row r="8" spans="1:3">
      <c r="A8" s="4" t="s">
        <v>578</v>
      </c>
      <c r="B8" s="6" t="n">
        <v>54003</v>
      </c>
      <c r="C8" s="6" t="n">
        <v>50176</v>
      </c>
    </row>
    <row r="9" spans="1:3">
      <c r="A9" s="4" t="s">
        <v>579</v>
      </c>
      <c r="B9" s="8" t="n">
        <v>6.31</v>
      </c>
      <c r="C9" s="8" t="n">
        <v>4.65</v>
      </c>
    </row>
    <row r="10" spans="1:3">
      <c r="A10" s="4" t="s">
        <v>580</v>
      </c>
      <c r="B10" s="9" t="n">
        <v>8.32</v>
      </c>
      <c r="C10" s="9" t="n">
        <v>7.88</v>
      </c>
    </row>
    <row r="11" spans="1:3">
      <c r="A11" s="4" t="s">
        <v>581</v>
      </c>
      <c r="B11" s="9" t="n">
        <v>7.4</v>
      </c>
      <c r="C11" s="9" t="n">
        <v>8.51</v>
      </c>
    </row>
    <row r="12" spans="1:3">
      <c r="A12" s="4" t="s">
        <v>582</v>
      </c>
      <c r="B12" s="4" t="s">
        <v>53</v>
      </c>
      <c r="C12" s="9" t="n">
        <v>8.880000000000001</v>
      </c>
    </row>
    <row r="13" spans="1:3">
      <c r="A13" s="4" t="s">
        <v>583</v>
      </c>
      <c r="B13" s="8" t="n">
        <v>6.56</v>
      </c>
      <c r="C13" s="8" t="n">
        <v>6.31</v>
      </c>
    </row>
    <row r="14" spans="1:3">
      <c r="A14" s="4" t="s">
        <v>584</v>
      </c>
      <c r="B14" s="5" t="n">
        <v>3542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5</v>
      </c>
      <c r="B1" s="2" t="s">
        <v>1</v>
      </c>
    </row>
    <row r="2" spans="1:3">
      <c r="B2" s="2" t="s">
        <v>2</v>
      </c>
      <c r="C2" s="2" t="s">
        <v>41</v>
      </c>
    </row>
    <row r="3" spans="1:3">
      <c r="A3" s="3" t="s">
        <v>192</v>
      </c>
    </row>
    <row r="4" spans="1:3">
      <c r="A4" s="4" t="s">
        <v>586</v>
      </c>
      <c r="B4" s="6" t="n">
        <v>2454</v>
      </c>
      <c r="C4" s="6" t="n">
        <v>4904</v>
      </c>
    </row>
    <row r="5" spans="1:3">
      <c r="A5" s="4" t="s">
        <v>535</v>
      </c>
      <c r="B5" s="4" t="s">
        <v>53</v>
      </c>
      <c r="C5" s="6" t="n">
        <v>1878</v>
      </c>
    </row>
    <row r="6" spans="1:3">
      <c r="A6" s="4" t="s">
        <v>536</v>
      </c>
      <c r="B6" s="6" t="n">
        <v>-2454</v>
      </c>
      <c r="C6" s="6" t="n">
        <v>-4328</v>
      </c>
    </row>
    <row r="7" spans="1:3">
      <c r="A7" s="4" t="s">
        <v>587</v>
      </c>
      <c r="B7" s="4" t="s">
        <v>53</v>
      </c>
      <c r="C7" s="6" t="n">
        <v>2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 customWidth="1" max="7" min="7" width="14"/>
    <col customWidth="1" max="8" min="8" width="16"/>
  </cols>
  <sheetData>
    <row r="1" spans="1:8">
      <c r="A1" s="1" t="s">
        <v>588</v>
      </c>
      <c r="B1" s="2" t="s">
        <v>353</v>
      </c>
      <c r="E1" s="2" t="s">
        <v>1</v>
      </c>
    </row>
    <row r="2" spans="1:8">
      <c r="B2" s="2" t="s">
        <v>560</v>
      </c>
      <c r="C2" s="2" t="s">
        <v>561</v>
      </c>
      <c r="D2" s="2" t="s">
        <v>589</v>
      </c>
      <c r="E2" s="2" t="s">
        <v>2</v>
      </c>
      <c r="F2" s="2" t="s">
        <v>41</v>
      </c>
      <c r="G2" s="2" t="s">
        <v>355</v>
      </c>
      <c r="H2" s="2" t="s">
        <v>590</v>
      </c>
    </row>
    <row r="3" spans="1:8">
      <c r="A3" s="3" t="s">
        <v>591</v>
      </c>
    </row>
    <row r="4" spans="1:8">
      <c r="A4" s="4" t="s">
        <v>592</v>
      </c>
      <c r="E4" s="5" t="n">
        <v>77</v>
      </c>
      <c r="F4" s="5" t="n">
        <v>76</v>
      </c>
    </row>
    <row r="5" spans="1:8">
      <c r="A5" s="4" t="s">
        <v>593</v>
      </c>
      <c r="E5" s="6" t="n">
        <v>24</v>
      </c>
      <c r="F5" s="5" t="n">
        <v>47</v>
      </c>
    </row>
    <row r="6" spans="1:8">
      <c r="A6" s="4" t="s">
        <v>594</v>
      </c>
      <c r="E6" s="5" t="n">
        <v>12</v>
      </c>
    </row>
    <row r="7" spans="1:8">
      <c r="A7" s="4" t="s">
        <v>595</v>
      </c>
      <c r="E7" s="4" t="s">
        <v>596</v>
      </c>
    </row>
    <row r="8" spans="1:8">
      <c r="A8" s="4" t="s">
        <v>597</v>
      </c>
      <c r="E8" s="5" t="n">
        <v>43</v>
      </c>
    </row>
    <row r="9" spans="1:8">
      <c r="A9" s="4" t="s">
        <v>598</v>
      </c>
      <c r="E9" s="6" t="n">
        <v>19500</v>
      </c>
    </row>
    <row r="10" spans="1:8">
      <c r="A10" s="4" t="s">
        <v>599</v>
      </c>
      <c r="E10" s="4" t="s">
        <v>600</v>
      </c>
      <c r="F10" s="4" t="s">
        <v>601</v>
      </c>
    </row>
    <row r="11" spans="1:8">
      <c r="A11" s="4" t="s">
        <v>602</v>
      </c>
    </row>
    <row r="12" spans="1:8">
      <c r="A12" s="3" t="s">
        <v>591</v>
      </c>
    </row>
    <row r="13" spans="1:8">
      <c r="A13" s="4" t="s">
        <v>603</v>
      </c>
      <c r="D13" s="6" t="n">
        <v>440769</v>
      </c>
    </row>
    <row r="14" spans="1:8">
      <c r="A14" s="4" t="s">
        <v>604</v>
      </c>
      <c r="D14" s="4" t="s">
        <v>605</v>
      </c>
      <c r="H14" s="4" t="s">
        <v>606</v>
      </c>
    </row>
    <row r="15" spans="1:8">
      <c r="A15" s="4" t="s">
        <v>607</v>
      </c>
    </row>
    <row r="16" spans="1:8">
      <c r="A16" s="3" t="s">
        <v>591</v>
      </c>
    </row>
    <row r="17" spans="1:8">
      <c r="A17" s="4" t="s">
        <v>608</v>
      </c>
      <c r="H17" s="6" t="n">
        <v>222980</v>
      </c>
    </row>
    <row r="18" spans="1:8">
      <c r="A18" s="4" t="s">
        <v>609</v>
      </c>
    </row>
    <row r="19" spans="1:8">
      <c r="A19" s="3" t="s">
        <v>591</v>
      </c>
    </row>
    <row r="20" spans="1:8">
      <c r="A20" s="4" t="s">
        <v>610</v>
      </c>
      <c r="F20" s="8" t="n">
        <v>6.3</v>
      </c>
    </row>
    <row r="21" spans="1:8">
      <c r="A21" s="4" t="s">
        <v>300</v>
      </c>
    </row>
    <row r="22" spans="1:8">
      <c r="A22" s="3" t="s">
        <v>591</v>
      </c>
    </row>
    <row r="23" spans="1:8">
      <c r="A23" s="4" t="s">
        <v>593</v>
      </c>
      <c r="E23" s="5" t="n">
        <v>7</v>
      </c>
      <c r="F23" s="5" t="n">
        <v>265</v>
      </c>
    </row>
    <row r="24" spans="1:8">
      <c r="A24" s="4" t="s">
        <v>611</v>
      </c>
    </row>
    <row r="25" spans="1:8">
      <c r="A25" s="3" t="s">
        <v>591</v>
      </c>
    </row>
    <row r="26" spans="1:8">
      <c r="A26" s="4" t="s">
        <v>612</v>
      </c>
      <c r="F26" s="6" t="n">
        <v>30902</v>
      </c>
      <c r="G26" s="6" t="n">
        <v>59098</v>
      </c>
    </row>
    <row r="27" spans="1:8">
      <c r="A27" s="4" t="s">
        <v>613</v>
      </c>
      <c r="B27" s="5" t="n">
        <v>209</v>
      </c>
      <c r="C27" s="5" t="n">
        <v>323</v>
      </c>
    </row>
    <row r="28" spans="1:8">
      <c r="A28" s="4" t="s">
        <v>298</v>
      </c>
    </row>
    <row r="29" spans="1:8">
      <c r="A29" s="3" t="s">
        <v>591</v>
      </c>
    </row>
    <row r="30" spans="1:8">
      <c r="A30" s="4" t="s">
        <v>610</v>
      </c>
      <c r="F30" s="8" t="n">
        <v>5.5</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4</v>
      </c>
      <c r="B1" s="2" t="s">
        <v>1</v>
      </c>
    </row>
    <row r="2" spans="1:3">
      <c r="B2" s="2" t="s">
        <v>2</v>
      </c>
      <c r="C2" s="2" t="s">
        <v>41</v>
      </c>
    </row>
    <row r="3" spans="1:3">
      <c r="A3" s="3" t="s">
        <v>196</v>
      </c>
    </row>
    <row r="4" spans="1:3">
      <c r="A4" s="4" t="s">
        <v>615</v>
      </c>
      <c r="B4" s="5" t="n">
        <v>-1142</v>
      </c>
      <c r="C4" s="5" t="n">
        <v>1017</v>
      </c>
    </row>
    <row r="5" spans="1:3">
      <c r="A5" s="4" t="s">
        <v>616</v>
      </c>
      <c r="B5" s="6" t="n">
        <v>17</v>
      </c>
      <c r="C5" s="6" t="n">
        <v>-30</v>
      </c>
    </row>
    <row r="6" spans="1:3">
      <c r="A6" s="4" t="s">
        <v>121</v>
      </c>
      <c r="B6" s="5" t="n">
        <v>-1125</v>
      </c>
      <c r="C6" s="5" t="n">
        <v>9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7</v>
      </c>
      <c r="B1" s="2" t="s">
        <v>1</v>
      </c>
    </row>
    <row r="2" spans="1:3">
      <c r="B2" s="2" t="s">
        <v>2</v>
      </c>
      <c r="C2" s="2" t="s">
        <v>41</v>
      </c>
    </row>
    <row r="3" spans="1:3">
      <c r="A3" s="3" t="s">
        <v>618</v>
      </c>
    </row>
    <row r="4" spans="1:3">
      <c r="A4" s="4" t="s">
        <v>615</v>
      </c>
      <c r="B4" s="4" t="s">
        <v>53</v>
      </c>
      <c r="C4" s="4" t="s">
        <v>53</v>
      </c>
    </row>
    <row r="5" spans="1:3">
      <c r="A5" s="4" t="s">
        <v>619</v>
      </c>
      <c r="B5" s="4" t="s">
        <v>53</v>
      </c>
      <c r="C5" s="4" t="s">
        <v>53</v>
      </c>
    </row>
    <row r="6" spans="1:3">
      <c r="A6" s="4" t="s">
        <v>616</v>
      </c>
      <c r="B6" s="6" t="n">
        <v>22</v>
      </c>
      <c r="C6" s="6" t="n">
        <v>24</v>
      </c>
    </row>
    <row r="7" spans="1:3">
      <c r="A7" s="4" t="s">
        <v>620</v>
      </c>
      <c r="B7" s="6" t="n">
        <v>22</v>
      </c>
      <c r="C7" s="6" t="n">
        <v>24</v>
      </c>
    </row>
    <row r="8" spans="1:3">
      <c r="A8" s="3" t="s">
        <v>621</v>
      </c>
    </row>
    <row r="9" spans="1:3">
      <c r="A9" s="4" t="s">
        <v>615</v>
      </c>
      <c r="B9" s="4" t="s">
        <v>53</v>
      </c>
      <c r="C9" s="4" t="s">
        <v>53</v>
      </c>
    </row>
    <row r="10" spans="1:3">
      <c r="A10" s="4" t="s">
        <v>619</v>
      </c>
      <c r="B10" s="4" t="s">
        <v>53</v>
      </c>
      <c r="C10" s="4" t="s">
        <v>53</v>
      </c>
    </row>
    <row r="11" spans="1:3">
      <c r="A11" s="4" t="s">
        <v>616</v>
      </c>
      <c r="B11" s="4" t="s">
        <v>53</v>
      </c>
      <c r="C11" s="4" t="s">
        <v>53</v>
      </c>
    </row>
    <row r="12" spans="1:3">
      <c r="A12" s="4" t="s">
        <v>622</v>
      </c>
      <c r="B12" s="4" t="s">
        <v>53</v>
      </c>
      <c r="C12" s="4" t="s">
        <v>53</v>
      </c>
    </row>
    <row r="13" spans="1:3">
      <c r="A13" s="4" t="s">
        <v>623</v>
      </c>
      <c r="B13" s="5" t="n">
        <v>22</v>
      </c>
      <c r="C13" s="5"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4</v>
      </c>
      <c r="B1" s="2" t="s">
        <v>1</v>
      </c>
    </row>
    <row r="2" spans="1:3">
      <c r="B2" s="2" t="s">
        <v>2</v>
      </c>
      <c r="C2" s="2" t="s">
        <v>41</v>
      </c>
    </row>
    <row r="3" spans="1:3">
      <c r="A3" s="3" t="s">
        <v>196</v>
      </c>
    </row>
    <row r="4" spans="1:3">
      <c r="A4" s="4" t="s">
        <v>625</v>
      </c>
      <c r="B4" s="4" t="s">
        <v>626</v>
      </c>
      <c r="C4" s="4" t="s">
        <v>626</v>
      </c>
    </row>
    <row r="5" spans="1:3">
      <c r="A5" s="4" t="s">
        <v>627</v>
      </c>
      <c r="B5" s="4" t="s">
        <v>628</v>
      </c>
      <c r="C5" s="4" t="s">
        <v>629</v>
      </c>
    </row>
    <row r="6" spans="1:3">
      <c r="A6" s="4" t="s">
        <v>630</v>
      </c>
      <c r="B6" s="4" t="s">
        <v>631</v>
      </c>
      <c r="C6" s="4" t="s">
        <v>631</v>
      </c>
    </row>
    <row r="7" spans="1:3">
      <c r="A7" s="4" t="s">
        <v>632</v>
      </c>
      <c r="B7" s="4" t="s">
        <v>53</v>
      </c>
      <c r="C7" s="4" t="s">
        <v>633</v>
      </c>
    </row>
    <row r="8" spans="1:3">
      <c r="A8" s="4" t="s">
        <v>634</v>
      </c>
      <c r="B8" s="4" t="s">
        <v>635</v>
      </c>
      <c r="C8" s="4" t="s">
        <v>636</v>
      </c>
    </row>
    <row r="9" spans="1:3">
      <c r="A9" s="4" t="s">
        <v>637</v>
      </c>
      <c r="B9" s="4" t="s">
        <v>374</v>
      </c>
      <c r="C9" s="4" t="s">
        <v>638</v>
      </c>
    </row>
    <row r="10" spans="1:3">
      <c r="A10" s="4" t="s">
        <v>639</v>
      </c>
      <c r="B10" s="4" t="s">
        <v>374</v>
      </c>
      <c r="C10" s="4" t="s">
        <v>3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0</v>
      </c>
      <c r="B1" s="2" t="s">
        <v>2</v>
      </c>
      <c r="C1" s="2" t="s">
        <v>41</v>
      </c>
    </row>
    <row r="2" spans="1:3">
      <c r="A2" s="3" t="s">
        <v>641</v>
      </c>
    </row>
    <row r="3" spans="1:3">
      <c r="A3" s="4" t="s">
        <v>642</v>
      </c>
      <c r="B3" s="5" t="n">
        <v>11</v>
      </c>
      <c r="C3" s="5" t="n">
        <v>2</v>
      </c>
    </row>
    <row r="4" spans="1:3">
      <c r="A4" s="4" t="s">
        <v>643</v>
      </c>
      <c r="B4" s="6" t="n">
        <v>3185</v>
      </c>
      <c r="C4" s="6" t="n">
        <v>3323</v>
      </c>
    </row>
    <row r="5" spans="1:3">
      <c r="A5" s="4" t="s">
        <v>644</v>
      </c>
      <c r="B5" s="6" t="n">
        <v>169</v>
      </c>
      <c r="C5" s="6" t="n">
        <v>170</v>
      </c>
    </row>
    <row r="6" spans="1:3">
      <c r="A6" s="4" t="s">
        <v>645</v>
      </c>
      <c r="B6" s="6" t="n">
        <v>52</v>
      </c>
      <c r="C6" s="6" t="n">
        <v>55</v>
      </c>
    </row>
    <row r="7" spans="1:3">
      <c r="A7" s="4" t="s">
        <v>646</v>
      </c>
      <c r="B7" s="6" t="n">
        <v>196</v>
      </c>
      <c r="C7" s="6" t="n">
        <v>196</v>
      </c>
    </row>
    <row r="8" spans="1:3">
      <c r="A8" s="4" t="s">
        <v>593</v>
      </c>
      <c r="B8" s="6" t="n">
        <v>789</v>
      </c>
      <c r="C8" s="6" t="n">
        <v>881</v>
      </c>
    </row>
    <row r="9" spans="1:3">
      <c r="A9" s="4" t="s">
        <v>647</v>
      </c>
      <c r="B9" s="6" t="n">
        <v>15010</v>
      </c>
      <c r="C9" s="6" t="n">
        <v>14633</v>
      </c>
    </row>
    <row r="10" spans="1:3">
      <c r="A10" s="4" t="s">
        <v>648</v>
      </c>
      <c r="B10" s="6" t="n">
        <v>40437</v>
      </c>
      <c r="C10" s="6" t="n">
        <v>38525</v>
      </c>
    </row>
    <row r="11" spans="1:3">
      <c r="A11" s="4" t="s">
        <v>632</v>
      </c>
      <c r="B11" s="6" t="n">
        <v>740</v>
      </c>
      <c r="C11" s="6" t="n">
        <v>740</v>
      </c>
    </row>
    <row r="12" spans="1:3">
      <c r="A12" s="4" t="s">
        <v>649</v>
      </c>
      <c r="B12" s="6" t="n">
        <v>1329</v>
      </c>
      <c r="C12" s="6" t="n">
        <v>2993</v>
      </c>
    </row>
    <row r="13" spans="1:3">
      <c r="A13" s="4" t="s">
        <v>634</v>
      </c>
      <c r="B13" s="6" t="n">
        <v>-61869</v>
      </c>
      <c r="C13" s="6" t="n">
        <v>-61512</v>
      </c>
    </row>
    <row r="14" spans="1:3">
      <c r="A14" s="4" t="s">
        <v>650</v>
      </c>
      <c r="B14" s="6" t="n">
        <v>49</v>
      </c>
      <c r="C14" s="6" t="n">
        <v>6</v>
      </c>
    </row>
    <row r="15" spans="1:3">
      <c r="A15" s="3" t="s">
        <v>651</v>
      </c>
    </row>
    <row r="16" spans="1:3">
      <c r="A16" s="4" t="s">
        <v>652</v>
      </c>
      <c r="B16" s="6" t="n">
        <v>-49</v>
      </c>
      <c r="C16" s="6" t="n">
        <v>-6</v>
      </c>
    </row>
    <row r="17" spans="1:3">
      <c r="A17" s="4" t="s">
        <v>653</v>
      </c>
      <c r="B17" s="4" t="s">
        <v>53</v>
      </c>
      <c r="C17" s="4" t="s">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4</v>
      </c>
      <c r="B1" s="2" t="s">
        <v>353</v>
      </c>
      <c r="C1" s="2" t="s">
        <v>1</v>
      </c>
    </row>
    <row r="2" spans="1:4">
      <c r="B2" s="2" t="s">
        <v>655</v>
      </c>
      <c r="C2" s="2" t="s">
        <v>2</v>
      </c>
      <c r="D2" s="2" t="s">
        <v>41</v>
      </c>
    </row>
    <row r="3" spans="1:4">
      <c r="A3" s="4" t="s">
        <v>103</v>
      </c>
      <c r="C3" s="5" t="n">
        <v>22</v>
      </c>
      <c r="D3" s="5" t="n">
        <v>24</v>
      </c>
    </row>
    <row r="4" spans="1:4">
      <c r="A4" s="4" t="s">
        <v>656</v>
      </c>
      <c r="C4" s="4" t="s">
        <v>628</v>
      </c>
      <c r="D4" s="4" t="s">
        <v>629</v>
      </c>
    </row>
    <row r="5" spans="1:4">
      <c r="A5" s="4" t="s">
        <v>657</v>
      </c>
      <c r="C5" s="5" t="n">
        <v>1100</v>
      </c>
      <c r="D5" s="5" t="n">
        <v>1100</v>
      </c>
    </row>
    <row r="6" spans="1:4">
      <c r="A6" s="4" t="s">
        <v>658</v>
      </c>
      <c r="C6" s="4" t="s">
        <v>19</v>
      </c>
    </row>
    <row r="7" spans="1:4">
      <c r="A7" s="4" t="s">
        <v>659</v>
      </c>
      <c r="C7" s="5" t="n">
        <v>22</v>
      </c>
      <c r="D7" s="5" t="n">
        <v>24</v>
      </c>
    </row>
    <row r="8" spans="1:4">
      <c r="A8" s="4" t="s">
        <v>660</v>
      </c>
      <c r="C8" s="6" t="n">
        <v>10300</v>
      </c>
    </row>
    <row r="9" spans="1:4">
      <c r="A9" s="4" t="s">
        <v>661</v>
      </c>
    </row>
    <row r="10" spans="1:4">
      <c r="A10" s="4" t="s">
        <v>662</v>
      </c>
      <c r="C10" s="6" t="n">
        <v>66</v>
      </c>
    </row>
    <row r="11" spans="1:4">
      <c r="A11" s="4" t="s">
        <v>663</v>
      </c>
    </row>
    <row r="12" spans="1:4">
      <c r="A12" s="4" t="s">
        <v>662</v>
      </c>
      <c r="C12" s="6" t="n">
        <v>23</v>
      </c>
    </row>
    <row r="13" spans="1:4">
      <c r="A13" s="4" t="s">
        <v>664</v>
      </c>
    </row>
    <row r="14" spans="1:4">
      <c r="A14" s="4" t="s">
        <v>648</v>
      </c>
      <c r="C14" s="6" t="n">
        <v>188100</v>
      </c>
    </row>
    <row r="15" spans="1:4">
      <c r="A15" s="4" t="s">
        <v>662</v>
      </c>
      <c r="C15" s="5" t="n">
        <v>662</v>
      </c>
    </row>
    <row r="16" spans="1:4">
      <c r="A16" s="4" t="s">
        <v>665</v>
      </c>
      <c r="C16" s="4" t="s">
        <v>666</v>
      </c>
    </row>
    <row r="17" spans="1:4">
      <c r="A17" s="4" t="s">
        <v>667</v>
      </c>
    </row>
    <row r="18" spans="1:4">
      <c r="A18" s="4" t="s">
        <v>648</v>
      </c>
      <c r="C18" s="5" t="n">
        <v>200000</v>
      </c>
    </row>
    <row r="19" spans="1:4">
      <c r="A19" s="4" t="s">
        <v>665</v>
      </c>
      <c r="C19" s="4" t="s">
        <v>668</v>
      </c>
    </row>
    <row r="20" spans="1:4">
      <c r="A20" s="4" t="s">
        <v>669</v>
      </c>
    </row>
    <row r="21" spans="1:4">
      <c r="A21" s="4" t="s">
        <v>670</v>
      </c>
      <c r="B21" s="4" t="s">
        <v>671</v>
      </c>
    </row>
    <row r="22" spans="1:4">
      <c r="A22" s="4" t="s">
        <v>672</v>
      </c>
      <c r="B22" s="5" t="n">
        <v>5000</v>
      </c>
    </row>
    <row r="23" spans="1:4">
      <c r="A23" s="4" t="s">
        <v>673</v>
      </c>
    </row>
    <row r="24" spans="1:4">
      <c r="A24" s="4" t="s">
        <v>670</v>
      </c>
      <c r="B24" s="4" t="s">
        <v>674</v>
      </c>
    </row>
    <row r="25" spans="1:4">
      <c r="A25" s="4" t="s">
        <v>672</v>
      </c>
      <c r="B25" s="5" t="n">
        <v>39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13"/>
    <col customWidth="1" max="3" min="3" width="15"/>
    <col customWidth="1" max="4" min="4" width="27"/>
    <col customWidth="1" max="5" min="5" width="22"/>
    <col customWidth="1" max="6" min="6" width="14"/>
    <col customWidth="1" max="7" min="7" width="10"/>
  </cols>
  <sheetData>
    <row r="1" spans="1:7">
      <c r="A1" s="1" t="s">
        <v>116</v>
      </c>
      <c r="B1" s="2" t="s">
        <v>117</v>
      </c>
      <c r="C1" s="2" t="s">
        <v>118</v>
      </c>
      <c r="D1" s="2" t="s">
        <v>68</v>
      </c>
      <c r="E1" s="2" t="s">
        <v>119</v>
      </c>
      <c r="F1" s="2" t="s">
        <v>120</v>
      </c>
      <c r="G1" s="2" t="s">
        <v>121</v>
      </c>
    </row>
    <row r="2" spans="1:7">
      <c r="A2" s="4" t="s">
        <v>122</v>
      </c>
      <c r="B2" s="5" t="n">
        <v>29</v>
      </c>
      <c r="C2" s="5" t="n">
        <v>-12148</v>
      </c>
      <c r="D2" s="5" t="n">
        <v>375611</v>
      </c>
      <c r="E2" s="5" t="n">
        <v>-3</v>
      </c>
      <c r="F2" s="5" t="n">
        <v>-330156</v>
      </c>
      <c r="G2" s="5" t="n">
        <v>33333</v>
      </c>
    </row>
    <row r="3" spans="1:7">
      <c r="A3" s="4" t="s">
        <v>123</v>
      </c>
      <c r="B3" s="6" t="n">
        <v>2910334</v>
      </c>
      <c r="C3" s="6" t="n">
        <v>-177484</v>
      </c>
    </row>
    <row r="4" spans="1:7">
      <c r="A4" s="4" t="s">
        <v>124</v>
      </c>
      <c r="B4" s="4" t="s">
        <v>53</v>
      </c>
      <c r="C4" s="4" t="s">
        <v>53</v>
      </c>
      <c r="D4" s="6" t="n">
        <v>1</v>
      </c>
      <c r="E4" s="4" t="s">
        <v>53</v>
      </c>
      <c r="F4" s="4" t="s">
        <v>53</v>
      </c>
      <c r="G4" s="6" t="n">
        <v>1</v>
      </c>
    </row>
    <row r="5" spans="1:7">
      <c r="A5" s="4" t="s">
        <v>125</v>
      </c>
      <c r="B5" s="6" t="n">
        <v>125</v>
      </c>
      <c r="C5" s="4" t="s">
        <v>53</v>
      </c>
    </row>
    <row r="6" spans="1:7">
      <c r="A6" s="4" t="s">
        <v>126</v>
      </c>
      <c r="D6" s="6" t="n">
        <v>47</v>
      </c>
      <c r="E6" s="4" t="s">
        <v>53</v>
      </c>
      <c r="F6" s="4" t="s">
        <v>53</v>
      </c>
      <c r="G6" s="6" t="n">
        <v>47</v>
      </c>
    </row>
    <row r="7" spans="1:7">
      <c r="A7" s="4" t="s">
        <v>127</v>
      </c>
      <c r="B7" s="4" t="s">
        <v>53</v>
      </c>
      <c r="C7" s="4" t="s">
        <v>53</v>
      </c>
      <c r="D7" s="6" t="n">
        <v>69</v>
      </c>
      <c r="E7" s="4" t="s">
        <v>53</v>
      </c>
      <c r="F7" s="4" t="s">
        <v>53</v>
      </c>
      <c r="G7" s="6" t="n">
        <v>69</v>
      </c>
    </row>
    <row r="8" spans="1:7">
      <c r="A8" s="4" t="s">
        <v>128</v>
      </c>
      <c r="B8" s="6" t="n">
        <v>6592</v>
      </c>
    </row>
    <row r="9" spans="1:7">
      <c r="A9" s="4" t="s">
        <v>129</v>
      </c>
      <c r="B9" s="4" t="s">
        <v>53</v>
      </c>
      <c r="C9" s="4" t="s">
        <v>53</v>
      </c>
      <c r="D9" s="6" t="n">
        <v>251</v>
      </c>
      <c r="E9" s="4" t="s">
        <v>53</v>
      </c>
      <c r="F9" s="4" t="s">
        <v>53</v>
      </c>
      <c r="G9" s="6" t="n">
        <v>251</v>
      </c>
    </row>
    <row r="10" spans="1:7">
      <c r="A10" s="4" t="s">
        <v>130</v>
      </c>
      <c r="B10" s="6" t="n">
        <v>2491</v>
      </c>
    </row>
    <row r="11" spans="1:7">
      <c r="A11" s="4" t="s">
        <v>131</v>
      </c>
      <c r="E11" s="6" t="n">
        <v>1</v>
      </c>
      <c r="F11" s="4" t="s">
        <v>53</v>
      </c>
      <c r="G11" s="6" t="n">
        <v>1</v>
      </c>
    </row>
    <row r="12" spans="1:7">
      <c r="A12" s="4" t="s">
        <v>132</v>
      </c>
      <c r="B12" s="4" t="s">
        <v>53</v>
      </c>
      <c r="C12" s="5" t="n">
        <v>-65</v>
      </c>
      <c r="D12" s="4" t="s">
        <v>53</v>
      </c>
      <c r="E12" s="4" t="s">
        <v>53</v>
      </c>
      <c r="F12" s="4" t="s">
        <v>53</v>
      </c>
      <c r="G12" s="6" t="n">
        <v>-65</v>
      </c>
    </row>
    <row r="13" spans="1:7">
      <c r="A13" s="4" t="s">
        <v>133</v>
      </c>
      <c r="B13" s="4" t="s">
        <v>53</v>
      </c>
      <c r="C13" s="6" t="n">
        <v>-8457</v>
      </c>
    </row>
    <row r="14" spans="1:7">
      <c r="A14" s="4" t="s">
        <v>134</v>
      </c>
      <c r="F14" s="6" t="n">
        <v>963</v>
      </c>
      <c r="G14" s="6" t="n">
        <v>963</v>
      </c>
    </row>
    <row r="15" spans="1:7">
      <c r="A15" s="4" t="s">
        <v>135</v>
      </c>
      <c r="B15" s="5" t="n">
        <v>29</v>
      </c>
      <c r="C15" s="5" t="n">
        <v>-12213</v>
      </c>
      <c r="D15" s="6" t="n">
        <v>375979</v>
      </c>
      <c r="E15" s="6" t="n">
        <v>-2</v>
      </c>
      <c r="F15" s="6" t="n">
        <v>-329193</v>
      </c>
      <c r="G15" s="6" t="n">
        <v>34600</v>
      </c>
    </row>
    <row r="16" spans="1:7">
      <c r="A16" s="4" t="s">
        <v>136</v>
      </c>
      <c r="B16" s="6" t="n">
        <v>2919542</v>
      </c>
      <c r="C16" s="6" t="n">
        <v>-185941</v>
      </c>
    </row>
    <row r="17" spans="1:7">
      <c r="A17" s="4" t="s">
        <v>126</v>
      </c>
      <c r="D17" s="6" t="n">
        <v>508</v>
      </c>
      <c r="E17" s="4" t="s">
        <v>53</v>
      </c>
      <c r="F17" s="4" t="s">
        <v>53</v>
      </c>
      <c r="G17" s="6" t="n">
        <v>508</v>
      </c>
    </row>
    <row r="18" spans="1:7">
      <c r="A18" s="4" t="s">
        <v>127</v>
      </c>
      <c r="B18" s="4" t="s">
        <v>53</v>
      </c>
      <c r="D18" s="6" t="n">
        <v>15</v>
      </c>
      <c r="E18" s="4" t="s">
        <v>53</v>
      </c>
      <c r="F18" s="4" t="s">
        <v>53</v>
      </c>
      <c r="G18" s="6" t="n">
        <v>15</v>
      </c>
    </row>
    <row r="19" spans="1:7">
      <c r="A19" s="4" t="s">
        <v>128</v>
      </c>
      <c r="B19" s="6" t="n">
        <v>2538</v>
      </c>
    </row>
    <row r="20" spans="1:7">
      <c r="A20" s="4" t="s">
        <v>129</v>
      </c>
      <c r="B20" s="4" t="s">
        <v>53</v>
      </c>
      <c r="C20" s="4" t="s">
        <v>53</v>
      </c>
      <c r="D20" s="6" t="n">
        <v>-196</v>
      </c>
      <c r="E20" s="4" t="s">
        <v>53</v>
      </c>
      <c r="F20" s="4" t="s">
        <v>53</v>
      </c>
      <c r="G20" s="6" t="n">
        <v>-196</v>
      </c>
    </row>
    <row r="21" spans="1:7">
      <c r="A21" s="4" t="s">
        <v>130</v>
      </c>
      <c r="B21" s="6" t="n">
        <v>33173</v>
      </c>
      <c r="C21" s="4" t="s">
        <v>53</v>
      </c>
    </row>
    <row r="22" spans="1:7">
      <c r="A22" s="4" t="s">
        <v>131</v>
      </c>
      <c r="E22" s="6" t="n">
        <v>1</v>
      </c>
      <c r="F22" s="4" t="s">
        <v>53</v>
      </c>
      <c r="G22" s="6" t="n">
        <v>1</v>
      </c>
    </row>
    <row r="23" spans="1:7">
      <c r="A23" s="4" t="s">
        <v>132</v>
      </c>
      <c r="B23" s="4" t="s">
        <v>53</v>
      </c>
      <c r="C23" s="5" t="n">
        <v>-536</v>
      </c>
      <c r="D23" s="4" t="s">
        <v>53</v>
      </c>
      <c r="E23" s="4" t="s">
        <v>53</v>
      </c>
      <c r="F23" s="4" t="s">
        <v>53</v>
      </c>
      <c r="G23" s="6" t="n">
        <v>-536</v>
      </c>
    </row>
    <row r="24" spans="1:7">
      <c r="A24" s="4" t="s">
        <v>133</v>
      </c>
      <c r="B24" s="4" t="s">
        <v>53</v>
      </c>
      <c r="C24" s="6" t="n">
        <v>-67141</v>
      </c>
    </row>
    <row r="25" spans="1:7">
      <c r="A25" s="4" t="s">
        <v>134</v>
      </c>
      <c r="F25" s="6" t="n">
        <v>-1147</v>
      </c>
      <c r="G25" s="6" t="n">
        <v>-1147</v>
      </c>
    </row>
    <row r="26" spans="1:7">
      <c r="A26" s="4" t="s">
        <v>137</v>
      </c>
      <c r="B26" s="5" t="n">
        <v>29</v>
      </c>
      <c r="C26" s="5" t="n">
        <v>-12749</v>
      </c>
      <c r="D26" s="5" t="n">
        <v>376306</v>
      </c>
      <c r="E26" s="5" t="n">
        <v>-1</v>
      </c>
      <c r="F26" s="5" t="n">
        <v>-330340</v>
      </c>
      <c r="G26" s="5" t="n">
        <v>33245</v>
      </c>
    </row>
    <row r="27" spans="1:7">
      <c r="A27" s="4" t="s">
        <v>138</v>
      </c>
      <c r="B27" s="6" t="n">
        <v>2955253</v>
      </c>
      <c r="C27" s="6" t="n">
        <v>-2530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75</v>
      </c>
      <c r="B1" s="2" t="s">
        <v>353</v>
      </c>
      <c r="C1" s="2" t="s">
        <v>1</v>
      </c>
    </row>
    <row r="2" spans="1:4">
      <c r="B2" s="2" t="s">
        <v>676</v>
      </c>
      <c r="C2" s="2" t="s">
        <v>2</v>
      </c>
      <c r="D2" s="2" t="s">
        <v>41</v>
      </c>
    </row>
    <row r="3" spans="1:4">
      <c r="A3" s="3" t="s">
        <v>677</v>
      </c>
    </row>
    <row r="4" spans="1:4">
      <c r="A4" s="4" t="s">
        <v>678</v>
      </c>
      <c r="C4" s="5" t="n">
        <v>35</v>
      </c>
      <c r="D4" s="5" t="n">
        <v>418</v>
      </c>
    </row>
    <row r="5" spans="1:4">
      <c r="A5" s="4" t="s">
        <v>679</v>
      </c>
      <c r="B5" s="5" t="n">
        <v>17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680</v>
      </c>
      <c r="B1" s="2" t="s">
        <v>1</v>
      </c>
    </row>
    <row r="2" spans="1:2">
      <c r="B2" s="2" t="s">
        <v>2</v>
      </c>
    </row>
    <row r="3" spans="1:2">
      <c r="A3" s="3" t="s">
        <v>204</v>
      </c>
    </row>
    <row r="4" spans="1:2">
      <c r="A4" s="4" t="s">
        <v>681</v>
      </c>
      <c r="B4" s="4" t="s">
        <v>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1</v>
      </c>
    </row>
    <row r="3" spans="1:3">
      <c r="A3" s="3" t="s">
        <v>140</v>
      </c>
    </row>
    <row r="4" spans="1:3">
      <c r="A4" s="4" t="s">
        <v>104</v>
      </c>
      <c r="B4" s="5" t="n">
        <v>-1147</v>
      </c>
      <c r="C4" s="5" t="n">
        <v>963</v>
      </c>
    </row>
    <row r="5" spans="1:3">
      <c r="A5" s="3" t="s">
        <v>141</v>
      </c>
    </row>
    <row r="6" spans="1:3">
      <c r="A6" s="4" t="s">
        <v>142</v>
      </c>
      <c r="B6" s="6" t="n">
        <v>169</v>
      </c>
      <c r="C6" s="6" t="n">
        <v>355</v>
      </c>
    </row>
    <row r="7" spans="1:3">
      <c r="A7" s="4" t="s">
        <v>143</v>
      </c>
      <c r="B7" s="6" t="n">
        <v>-577</v>
      </c>
      <c r="C7" s="6" t="n">
        <v>-3367</v>
      </c>
    </row>
    <row r="8" spans="1:3">
      <c r="A8" s="4" t="s">
        <v>144</v>
      </c>
      <c r="B8" s="6" t="n">
        <v>171</v>
      </c>
      <c r="C8" s="4" t="s">
        <v>53</v>
      </c>
    </row>
    <row r="9" spans="1:3">
      <c r="A9" s="4" t="s">
        <v>126</v>
      </c>
      <c r="B9" s="6" t="n">
        <v>523</v>
      </c>
      <c r="C9" s="6" t="n">
        <v>381</v>
      </c>
    </row>
    <row r="10" spans="1:3">
      <c r="A10" s="3" t="s">
        <v>145</v>
      </c>
    </row>
    <row r="11" spans="1:3">
      <c r="A11" s="4" t="s">
        <v>146</v>
      </c>
      <c r="B11" s="6" t="n">
        <v>-320</v>
      </c>
      <c r="C11" s="6" t="n">
        <v>-15</v>
      </c>
    </row>
    <row r="12" spans="1:3">
      <c r="A12" s="4" t="s">
        <v>47</v>
      </c>
      <c r="B12" s="6" t="n">
        <v>-48</v>
      </c>
      <c r="C12" s="6" t="n">
        <v>900</v>
      </c>
    </row>
    <row r="13" spans="1:3">
      <c r="A13" s="4" t="s">
        <v>48</v>
      </c>
      <c r="B13" s="6" t="n">
        <v>42</v>
      </c>
      <c r="C13" s="6" t="n">
        <v>76</v>
      </c>
    </row>
    <row r="14" spans="1:3">
      <c r="A14" s="4" t="s">
        <v>147</v>
      </c>
      <c r="B14" s="6" t="n">
        <v>-380</v>
      </c>
      <c r="C14" s="6" t="n">
        <v>161</v>
      </c>
    </row>
    <row r="15" spans="1:3">
      <c r="A15" s="4" t="s">
        <v>57</v>
      </c>
      <c r="B15" s="6" t="n">
        <v>332</v>
      </c>
      <c r="C15" s="6" t="n">
        <v>-182</v>
      </c>
    </row>
    <row r="16" spans="1:3">
      <c r="A16" s="4" t="s">
        <v>58</v>
      </c>
      <c r="B16" s="6" t="n">
        <v>25</v>
      </c>
      <c r="C16" s="6" t="n">
        <v>-73</v>
      </c>
    </row>
    <row r="17" spans="1:3">
      <c r="A17" s="4" t="s">
        <v>60</v>
      </c>
      <c r="B17" s="6" t="n">
        <v>-7</v>
      </c>
      <c r="C17" s="6" t="n">
        <v>-8</v>
      </c>
    </row>
    <row r="18" spans="1:3">
      <c r="A18" s="4" t="s">
        <v>61</v>
      </c>
      <c r="B18" s="6" t="n">
        <v>11</v>
      </c>
      <c r="C18" s="6" t="n">
        <v>-153</v>
      </c>
    </row>
    <row r="19" spans="1:3">
      <c r="A19" s="4" t="s">
        <v>62</v>
      </c>
      <c r="B19" s="6" t="n">
        <v>-22</v>
      </c>
      <c r="C19" s="6" t="n">
        <v>-20</v>
      </c>
    </row>
    <row r="20" spans="1:3">
      <c r="A20" s="4" t="s">
        <v>59</v>
      </c>
      <c r="B20" s="6" t="n">
        <v>-2</v>
      </c>
      <c r="C20" s="6" t="n">
        <v>-84</v>
      </c>
    </row>
    <row r="21" spans="1:3">
      <c r="A21" s="4" t="s">
        <v>148</v>
      </c>
      <c r="B21" s="6" t="n">
        <v>-1230</v>
      </c>
      <c r="C21" s="6" t="n">
        <v>-1066</v>
      </c>
    </row>
    <row r="22" spans="1:3">
      <c r="A22" s="3" t="s">
        <v>149</v>
      </c>
    </row>
    <row r="23" spans="1:3">
      <c r="A23" s="4" t="s">
        <v>150</v>
      </c>
      <c r="B23" s="6" t="n">
        <v>-64</v>
      </c>
      <c r="C23" s="6" t="n">
        <v>-2280</v>
      </c>
    </row>
    <row r="24" spans="1:3">
      <c r="A24" s="4" t="s">
        <v>151</v>
      </c>
      <c r="B24" s="6" t="n">
        <v>765</v>
      </c>
      <c r="C24" s="6" t="n">
        <v>11016</v>
      </c>
    </row>
    <row r="25" spans="1:3">
      <c r="A25" s="4" t="s">
        <v>152</v>
      </c>
      <c r="B25" s="6" t="n">
        <v>-1575</v>
      </c>
      <c r="C25" s="6" t="n">
        <v>-8106</v>
      </c>
    </row>
    <row r="26" spans="1:3">
      <c r="A26" s="4" t="s">
        <v>153</v>
      </c>
      <c r="B26" s="6" t="n">
        <v>304</v>
      </c>
      <c r="C26" s="6" t="n">
        <v>201</v>
      </c>
    </row>
    <row r="27" spans="1:3">
      <c r="A27" s="4" t="s">
        <v>154</v>
      </c>
      <c r="B27" s="6" t="n">
        <v>-570</v>
      </c>
      <c r="C27" s="6" t="n">
        <v>831</v>
      </c>
    </row>
    <row r="28" spans="1:3">
      <c r="A28" s="3" t="s">
        <v>155</v>
      </c>
    </row>
    <row r="29" spans="1:3">
      <c r="A29" s="4" t="s">
        <v>156</v>
      </c>
      <c r="B29" s="6" t="n">
        <v>-194</v>
      </c>
      <c r="C29" s="6" t="n">
        <v>-14</v>
      </c>
    </row>
    <row r="30" spans="1:3">
      <c r="A30" s="4" t="s">
        <v>157</v>
      </c>
      <c r="B30" s="6" t="n">
        <v>-536</v>
      </c>
      <c r="C30" s="6" t="n">
        <v>-65</v>
      </c>
    </row>
    <row r="31" spans="1:3">
      <c r="A31" s="4" t="s">
        <v>158</v>
      </c>
      <c r="B31" s="6" t="n">
        <v>-730</v>
      </c>
      <c r="C31" s="6" t="n">
        <v>-79</v>
      </c>
    </row>
    <row r="32" spans="1:3">
      <c r="A32" s="4" t="s">
        <v>159</v>
      </c>
      <c r="B32" s="4" t="s">
        <v>53</v>
      </c>
      <c r="C32" s="6" t="n">
        <v>-1</v>
      </c>
    </row>
    <row r="33" spans="1:3">
      <c r="A33" s="4" t="s">
        <v>160</v>
      </c>
      <c r="B33" s="6" t="n">
        <v>-2530</v>
      </c>
      <c r="C33" s="6" t="n">
        <v>-315</v>
      </c>
    </row>
    <row r="34" spans="1:3">
      <c r="A34" s="4" t="s">
        <v>161</v>
      </c>
      <c r="B34" s="6" t="n">
        <v>11410</v>
      </c>
      <c r="C34" s="6" t="n">
        <v>11725</v>
      </c>
    </row>
    <row r="35" spans="1:3">
      <c r="A35" s="4" t="s">
        <v>162</v>
      </c>
      <c r="B35" s="5" t="n">
        <v>8880</v>
      </c>
      <c r="C35" s="5" t="n">
        <v>11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21:57:14Z</dcterms:created>
  <dcterms:modified xmlns:dcterms="http://purl.org/dc/terms/" xmlns:xsi="http://www.w3.org/2001/XMLSchema-instance" xsi:type="dcterms:W3CDTF">2020-03-20T21:57:14Z</dcterms:modified>
</cp:coreProperties>
</file>